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Preferred Stock and Common Stoc"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Preferred Stock and Common St_2"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Details" sheetId="30" state="visible" r:id="rId30"/>
    <sheet xmlns:r="http://schemas.openxmlformats.org/officeDocument/2006/relationships" name="Summary of Significant Accoun_3" sheetId="31" state="visible" r:id="rId31"/>
    <sheet xmlns:r="http://schemas.openxmlformats.org/officeDocument/2006/relationships" name="Fair Value Measurement (Details" sheetId="32" state="visible" r:id="rId32"/>
    <sheet xmlns:r="http://schemas.openxmlformats.org/officeDocument/2006/relationships" name="Marketable Securities (Details)"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Leases - Narrative (Details)" sheetId="36" state="visible" r:id="rId36"/>
    <sheet xmlns:r="http://schemas.openxmlformats.org/officeDocument/2006/relationships" name="Leases - Components of Lease Ex" sheetId="37" state="visible" r:id="rId37"/>
    <sheet xmlns:r="http://schemas.openxmlformats.org/officeDocument/2006/relationships" name="Leases - Future Operating Lease" sheetId="38" state="visible" r:id="rId38"/>
    <sheet xmlns:r="http://schemas.openxmlformats.org/officeDocument/2006/relationships" name="Leases - Future Minimum Operat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Preferred Stock and Common St_3" sheetId="42" state="visible" r:id="rId42"/>
    <sheet xmlns:r="http://schemas.openxmlformats.org/officeDocument/2006/relationships" name="Preferred Stock and Common St_4"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St_3" sheetId="46" state="visible" r:id="rId46"/>
    <sheet xmlns:r="http://schemas.openxmlformats.org/officeDocument/2006/relationships" name="Stock-Based Compensation - Rest" sheetId="47" state="visible" r:id="rId47"/>
    <sheet xmlns:r="http://schemas.openxmlformats.org/officeDocument/2006/relationships" name="Stock-Based Compensation - Re_2" sheetId="48" state="visible" r:id="rId48"/>
    <sheet xmlns:r="http://schemas.openxmlformats.org/officeDocument/2006/relationships" name="Stock-Based Compensation - Foun" sheetId="49" state="visible" r:id="rId49"/>
    <sheet xmlns:r="http://schemas.openxmlformats.org/officeDocument/2006/relationships" name="Stock-Based Compensation - Fo_2" sheetId="50" state="visible" r:id="rId50"/>
    <sheet xmlns:r="http://schemas.openxmlformats.org/officeDocument/2006/relationships" name="Stock-Based Compensation - St_4" sheetId="51" state="visible" r:id="rId51"/>
    <sheet xmlns:r="http://schemas.openxmlformats.org/officeDocument/2006/relationships" name="Net Loss per Share (Details)" sheetId="52" state="visible" r:id="rId52"/>
    <sheet xmlns:r="http://schemas.openxmlformats.org/officeDocument/2006/relationships" name="Related Partie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9</t>
  </si>
  <si>
    <t>Jul. 31, 2019</t>
  </si>
  <si>
    <t>Document and Entity Information</t>
  </si>
  <si>
    <t>Entity Registrant Name</t>
  </si>
  <si>
    <t>Neon Therapeutics, Inc.</t>
  </si>
  <si>
    <t>Entity Central Index Key</t>
  </si>
  <si>
    <t>0001694187</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2</t>
  </si>
  <si>
    <t>CONDENSED CONSOLIDATED BALANCE SHEETS (UNAUDITED) - USD ($) $ in Thousands</t>
  </si>
  <si>
    <t>Dec. 31, 2018</t>
  </si>
  <si>
    <t>Current assets:</t>
  </si>
  <si>
    <t>Cash and cash equivalents</t>
  </si>
  <si>
    <t>Marketable securities</t>
  </si>
  <si>
    <t>Prepaid expenses and other current assets</t>
  </si>
  <si>
    <t>Total current assets</t>
  </si>
  <si>
    <t>Operating lease, right-of-use assets</t>
  </si>
  <si>
    <t>Property and equipment, net</t>
  </si>
  <si>
    <t>Other long-term assets</t>
  </si>
  <si>
    <t>Total assets</t>
  </si>
  <si>
    <t>Current liabilities:</t>
  </si>
  <si>
    <t>Accounts payable</t>
  </si>
  <si>
    <t>Accrued expenses</t>
  </si>
  <si>
    <t>Operating lease liabilities, current</t>
  </si>
  <si>
    <t>Total current liabilities</t>
  </si>
  <si>
    <t>Operating lease liabilities, net of current portion</t>
  </si>
  <si>
    <t>Other liabilities</t>
  </si>
  <si>
    <t>Total liabilities</t>
  </si>
  <si>
    <t>Commitments and contingencies (Note 8)</t>
  </si>
  <si>
    <t xml:space="preserve"> </t>
  </si>
  <si>
    <t>Stockholders’ equity:</t>
  </si>
  <si>
    <t>Common stock, $0.001 par value; 150,000,000 shares authorized as of June 30, 2019 and December 31, 2018; 28,356,344 and 28,314,274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Other income (expense), net</t>
  </si>
  <si>
    <t>Interest income</t>
  </si>
  <si>
    <t>Other expense</t>
  </si>
  <si>
    <t>Total other income, net</t>
  </si>
  <si>
    <t>Net loss</t>
  </si>
  <si>
    <t>Accretion of redeemable convertible preferred stock to redemption value</t>
  </si>
  <si>
    <t>Net loss attributable to common stockholders</t>
  </si>
  <si>
    <t>Net loss per share attributable to common stockholders, basic and diluted (in dollars per share)</t>
  </si>
  <si>
    <t>Weighted average common shares outstanding, basic and diluted (in shares)</t>
  </si>
  <si>
    <t>Comprehensive loss:</t>
  </si>
  <si>
    <t>Other comprehensive income:</t>
  </si>
  <si>
    <t>Unrealized gains on marketable securities</t>
  </si>
  <si>
    <t>Total other comprehensive income</t>
  </si>
  <si>
    <t>Comprehensive loss</t>
  </si>
  <si>
    <t>CONDENSED CONSOLIDATED STATEMENTS OF REDEEMABLE CONVERTIBLE PREFERRED STOCK, CONTINGENTLY REDEEMABLE RESTRICTED COMMON STOCK AND STOCKHOLDERS’ EQUITY (DEFICIT) (UNAUDITED) - USD ($) $ in Thousands</t>
  </si>
  <si>
    <t>Total</t>
  </si>
  <si>
    <t>Common Stock</t>
  </si>
  <si>
    <t>Additional Paid-in Capital</t>
  </si>
  <si>
    <t>Accumulated Other Comprehensive Loss</t>
  </si>
  <si>
    <t>Accumulated Deficit</t>
  </si>
  <si>
    <t>Redeemable Convertible Preferred Stock</t>
  </si>
  <si>
    <t>Contingently Redeemable Restricted Common Stock</t>
  </si>
  <si>
    <t>Balance at the beginning of the period (in shares) at Dec. 31, 2017</t>
  </si>
  <si>
    <t>Balance at the beginning of the period at Dec. 31, 2017</t>
  </si>
  <si>
    <t>Changes in temporary equity</t>
  </si>
  <si>
    <t>Stock-based compensation expense</t>
  </si>
  <si>
    <t>Balance at the end of the period (in shares) at Mar. 31, 2018</t>
  </si>
  <si>
    <t>Balance at the end of the period at Mar. 31, 2018</t>
  </si>
  <si>
    <t>Changes in equity</t>
  </si>
  <si>
    <t>Vesting of restricted common stock</t>
  </si>
  <si>
    <t>Balance at the end of the period (in shares) at Jun. 30, 2018</t>
  </si>
  <si>
    <t>Balance at the end of the period at Jun. 30, 2018</t>
  </si>
  <si>
    <t>Conversion of redeemable convertible preferred stock and contingently redeemable restricted common stock to common stock</t>
  </si>
  <si>
    <t>Balance at the beginning of the period (in shares) at Mar. 31, 2018</t>
  </si>
  <si>
    <t>Balance at the beginning of the period at Mar. 31, 2018</t>
  </si>
  <si>
    <t>Conversion of redeemable convertible preferred stock and contingently redeemable restricted common stock to common stock (in shares)</t>
  </si>
  <si>
    <t>Exercise of stock options (in shares)</t>
  </si>
  <si>
    <t>Exercise of stock options</t>
  </si>
  <si>
    <t>Issuance of common stock upon completion of initial public offering, net of commissions, underwriting discounts and offering costs (in shares)</t>
  </si>
  <si>
    <t>Issuance of common stock upon completion of initial public offering, net of commissions, underwriting discounts and offering costs</t>
  </si>
  <si>
    <t>Cancellation of restricted common stock (in shares)</t>
  </si>
  <si>
    <t>Cancellation of restricted common stock</t>
  </si>
  <si>
    <t>Balance at the beginning of the period (in shares) at Dec. 31, 2018</t>
  </si>
  <si>
    <t>Balance at the beginning of the period at Dec. 31, 2018</t>
  </si>
  <si>
    <t>Balance at the end of the period (in shares) at Mar. 31, 2019</t>
  </si>
  <si>
    <t>Balance at the end of the period at Mar. 31, 2019</t>
  </si>
  <si>
    <t>Balance at the end of the period (in shares) at Jun. 30, 2019</t>
  </si>
  <si>
    <t>Balance at the end of the period at Jun. 30, 2019</t>
  </si>
  <si>
    <t>Balance at the beginning of the period (in shares) at Mar. 31, 2019</t>
  </si>
  <si>
    <t>Balance at the beginning of the period at Mar. 31, 2019</t>
  </si>
  <si>
    <t>Issuance of restricted common stock (in shares)</t>
  </si>
  <si>
    <t>Issuance of restricted common stock</t>
  </si>
  <si>
    <t>CONDENSED CONSOLIDATED STATEMENTS OF CASH FLOWS (UNAUDITED) - USD ($) $ in Thousands</t>
  </si>
  <si>
    <t>Cash flows from operating activities:</t>
  </si>
  <si>
    <t>Adjustments to reconcile net loss to net cash used in operating activities:</t>
  </si>
  <si>
    <t>Depreciation and amortization expense</t>
  </si>
  <si>
    <t>Non-cash lease expense</t>
  </si>
  <si>
    <t>Net amortization of premiums and discounts on marketable securities</t>
  </si>
  <si>
    <t>Loss on disposal of property and equipment</t>
  </si>
  <si>
    <t>Changes in operating assets and liabilities:</t>
  </si>
  <si>
    <t>Accrued expenses and other liabilities</t>
  </si>
  <si>
    <t>Lease liabilities</t>
  </si>
  <si>
    <t>Net cash used in operating activities</t>
  </si>
  <si>
    <t>Cash flows from investing activities:</t>
  </si>
  <si>
    <t>Purchases of marketable securities</t>
  </si>
  <si>
    <t>Sales and maturities of marketable securities</t>
  </si>
  <si>
    <t>Purchases of property and equipment</t>
  </si>
  <si>
    <t>Net cash provided by investing activities</t>
  </si>
  <si>
    <t>Cash flows from financing activities:</t>
  </si>
  <si>
    <t>Proceeds from initial public offering of common stock, net of commissions and underwriting discounts</t>
  </si>
  <si>
    <t>Payment of initial public offering costs</t>
  </si>
  <si>
    <t>Proceeds from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 of non-cash items:</t>
  </si>
  <si>
    <t>Purchases of property and equipment included in accounts payable and accrued expenses</t>
  </si>
  <si>
    <t>Deferred offering costs included in accounts payable and accrued expenses</t>
  </si>
  <si>
    <t>Conversion of redeemable convertible preferred stock and contingently redeemable restricted common stock to common stock upon closing of the initial public offering</t>
  </si>
  <si>
    <t>CONDENSED CONSOLIDATED STATEMENTS OF CASH FLOWS (UNAUDITED) (Parenthetical) - USD ($) $ in Thousands</t>
  </si>
  <si>
    <t>Reconciliation of the cash, cash equivalents and restricted cash balances</t>
  </si>
  <si>
    <t>Restricted cash included in other long-term assets</t>
  </si>
  <si>
    <t>Total cash, cash equivalents and restricted cash</t>
  </si>
  <si>
    <t>Nature of the Business</t>
  </si>
  <si>
    <t>Organization, Consolidation and Presentation of Financial Statements [Abstract]</t>
  </si>
  <si>
    <t>Nature of the Business Neon Therapeutics, Inc. (the "Company") is a clinical-stage immuno-oncology company and a leader in the field of neoantigen-targeted therapies, dedicated to transforming the treatment of cancer by directing the immune system towards neoantigens. The Company is leveraging its neoantigen platform and over a decade of insights from its founders to develop neoantigen-targeted therapies that use two distinct approaches, NEON / ONE and NEON / SELECT. These approaches focus on targeting a prioritized set of what the Company believes are the most therapeutically-relevant neoantigens. In NEON / ONE, these neoantigens are specific to each individual. In NEON / SELECT, these neoantigens are shared across subsets of patients or tumor types. The Company is applying these two approaches to develop neoantigen-targeted product candidates using multiple treatment modalities. NEO-PV-01, the Company's most advanced product candidate, is a personal neoantigen vaccine that is custom-designed and manufactured based on the unique mutational fingerprint of each individual patient. The neoantigen-targeted peptides in NEO-PV-01 are intended to generate an immune response that trains each patient's immune system to target his or her individual tumor's particular neoantigens and kill the cancer cells. NEO-PV-01 is currently being evaluated in multiple Phase 1b clinical trials. In April 2019, the Company completed enrollment in NT-002, the Company’s Phase 1b clinical trial evaluating NEO-PV-01 in combination with the current standard of care, KEYTRUDA ® (pembrolizumab) and chemotherapy, in first-line patients with untreated advanced or metastatic smoking-associated non-small cell lung cancer ("NSCLC"). The Company is conducting its NT-003 trial in melanoma to evaluate NEO-PV-01 and OPDIVO ® (nivolumab) in combination with other agents, including a CD40 agonist or a CTLA-4 antagonist, to potentially further enhance NEO-PV-01-induced neoantigen immune response and improve clinical outcomes. In July 2019, the Company reported top-line results, including at least 12-month median follow-up from NT-001, the Company’s ongoing, multi-center Phase 1b clinical trial evaluating NEO-PV-01 in combination with OPDIVO in patients with advanced or metastatic melanoma, NSCLC and bladder cancer. Across all three distinct tumor types, patients demonstrated prolonged and consistent improvements in progression-free survival compared to that observed in checkpoint inhibitor monotherapy, based on historical benchmark data. NEO-PTC-01, the Company's personal neoantigen T cell therapy, consists of multiple T cell populations targeting what the Company predicts to be the most therapeutically-relevant neoantigens from each patient’s tumor. NEO-PTC-01 is currently in preclinical development, and the Company expects to file a clinical trial application in Europe in the second half of 2019 to evaluate NEO-PTC-01 in solid tumors in patients who are refractory to checkpoint inhibitors. NEON / SELECT is the Company's precision medicine approach to neoantigen-targeted therapies. The Company's first product candidate using this approach, NEO-SV-01, is a neoantigen vaccine for the treatment of a genetically defined subset of hormone-receptor-positive breast cancer, for which an Investigational New Drug application was approved by the U.S. Food and Drug Administration in August 2019. The Company is subject to risks common to early-stage companies in the biotechnology industry including, but not limited to, development by competitors of new technological innovations, protection of proprietary technology, dependence on key personnel, compliance with government regulations and the ability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Initial Public Offering On June 29, 2018, the Company completed an initial public offering ("IPO") of its common stock and issued and sold 6,250,000 shares of common stock at a public offering price of $16.00 per share, resulting in net proceeds of $89.9 million after deducting underwriting discounts, commissions and other offering costs. Upon the closing of the IPO in June 2018, all shares of the Company’s outstanding redeemable convertible preferred stock converted into an aggregate of 18,644,462 shares of common stock (see Note 9). In advance of the IPO, the board of directors and the stockholders of the Company approved a one-for-five reverse split of the Company’s issued and outstanding common stock that became effective on June 13, 2018. All common share and per share amounts in these condensed consolidated financial statements have been retroactively adjusted for all periods presented to give effect to the reverse stock split. Liquidity In accordance with Accounting Standards Update ("ASU") No. 2014-15, Disclosure of Uncertainties about an Entity's Ability to Continue as a Going Concern (Subtopic 205-40) ,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June 30, 2019 , the Company has funded its operations with net proceeds of $89.9 million from its IPO, as well as an aggregate of $161.1 million of net proceeds from sales of the Company’s preferred stock and convertible debt. Since inception, the Company has incurred recurring losses and negative cash flows from operations in each period and on an aggregate basis. As of June 30, 2019 and December 31, 2018 , the Company had an accumulated deficit of $216.7 million and $173.8 million , respectively. The Company expects its operating losses and negative operating cash flows to continue into the foreseeable future as it continues to develop, manufacture and commercialize its products. As of June 30, 2019 , the Company had cash, cash equivalents and marketable securities of $61.0 million . The Company expects that, based on its current operating plan, its cash, cash equivalents and marketable securities will be sufficient to fund its operating expenses and capital expenditure requirements into June 2020.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 will continue to incur significant expenses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financings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on a timely basis, the Company may be required to curtail, delay or discontinue one or more of its research and development programs or may be unable to expand its operations or otherwise capitalize on its business opportunities, as desired, which could materially affect the Company's business, financial condition and results of operations. The Company has determined that its cash runway of less than twelve months, along with its accumulated deficit, history of losses and future expected losses, raises substantial doubt about the Company's ability to continue as a going concern within one year from the issuance date of these interim condensed consolidated financial statements. While the Company has plans in place to mitigate this risk, which primarily consist of raising additional capital through a combination of equity or debt financings, and, depending on the availability and level of additional financings, potentially new collaborations and reducing cash expenditures, there is no guarantee that the Company will be successful in these mitigation efforts.</t>
  </si>
  <si>
    <t>Summary of Significant Accounting Policies</t>
  </si>
  <si>
    <t>Accounting Policies [Abstract]</t>
  </si>
  <si>
    <t>Summary of Significant Accounting Policies Basis of Presentation and Consolidation The accompanying condensed consolidated financial statements and the related disclosures are unaudited and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8 , and notes thereto, which are contained in the Company’s Annual Report on Form 10-K for the year ended December 31, 2018 filed with the Securities and Exchange Commission (the "SEC") on March 11, 2019 (the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June 30, 2019 , and the results of its operations for the three and six months ended June 30, 2019 and 2018 , and its cash flows for the six months ended June 30, 2019 and 2018 . The results of operations for the three and six months ended June 30, 2019 are not necessarily indicative of the results that may be expected for the full year or any other subsequent interim period. Summary of Significant Accounting Policies The significant accounting policies and estimates used in the preparation of the condensed consolidated financial statements are described in the Company’s audited financial statements as of and for the year ended December 31, 2018 , and the notes thereto, which are included in the Company’s Annual Report on Form 10-K. There have been no material changes in the Company’s significant accounting policies during the six months ended June 30, 2019 , except as discussed below with respect to the adoption of ASU No. 2016-02, Leases (Topic 842) ("ASU 2016-02"), as amend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Recently Adopted Accounting Pronouncements ASU No. 2016-02, Leases In February 2016, the Financial Accounting Standards Board ("FASB") issued ASU 2016-02, which requires lessees to recognize most leases on their balance sheet as a right-of-use asset and a lease liability, as well as provide disclosures with respect to certain qualitative and quantitative information related to a company's leasing arrangements. Leases are classified as either operating or finance based on criteria similar to existing lease accounting, with the classification affecting the pattern and classification of expense recognition in the statement of operations. The FASB subsequently issued ASU No. 2018-11, Leases (Topic 842): Targeted Improvements , which includes certain amendments to ASU 2016-02 intended to provide relief in implementing the new standard. Among these amendments is the option to not restate comparative periods presented in the financial statements. The Company adopted these amendments with ASU 2016-02 (collectively, the "New Leasing Standards") effective January 1, 2019. The Company adopted the New Leasing Standards as of the effective date of January 1, 2019, with no restatement of prior periods or cumulative adjustment to retained earnings. Comparative periods in the Company's financial statements will be presented in accordance with the existing guidance under Accounting Standards Codification ("ASC") Topic 840, Leases . Upon adoption, the Company took advantage of the transition package of practical expedients permitted within ASU 2016-02, which allowed the Company not to reassess previous accounting conclusions around whether arrangements are, or contain, leases, as well as to carry forward both the historical classification of leases and the treatment of initial direct costs for existing leases. In addition, the Company also has made an accounting policy election to exclude leases with an initial term of twelve months or less from its balance sheet. Under the New Leasing Standards, the Company determines whether an arrangement is or contains a lease at the inception of the contract based on the unique facts and circumstances around identified assets, if present, and control over those identified assets.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it will exercise that option. The Company uses the implicit rate when readily determinable and uses its estimated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Adoption of the New Leasing Standards resulted in the recognition of operating lease right-of-use assets and operating lease liabilities of approximately $8.7 million and $8.9 million , respectively, as of January 1, 2019. Upon adoption and as of June 30, 2019 , the Company did not have any finance leases. The adoption of the New Leasing Standards did not materially impact the Company's condensed consolidated statement of operations. ASU No. 2018-07, Improvements to Nonemployee Share-Based Payment Accounting In June 2018, the FASB issued ASU No. 2018-07, Compensation—Stock Compensation (Topic 718): Improvements to Nonemployee Share-Based Payment Accounting ("ASU 2018-07").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standard as of the effective date of January 1, 2019. Prior to the adoption of ASU 2018-07, for share-based awards granted to nonemployees, compensation expense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adoption of the standard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ASU 2016-13 is effective for the Company on January 1, 2020. Early adoption is permitted. The Company is currently evaluating the potential impact that the adoption of this standard will have on its condensed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densed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densed consolidated financial statements.</t>
  </si>
  <si>
    <t>Fair Value Measurement</t>
  </si>
  <si>
    <t>Fair Value Disclosures [Abstract]</t>
  </si>
  <si>
    <t>Fair Value Measurement The following tables present information about the Company’s assets that are measured at fair value on a recurring basis and indicate the level of the fair value hierarchy utilized to determine such fair values (in thousands): Fair Value Measurements at June 30, 2019 Using: Total Level 1 Level 2 Level 3 Cash equivalents: Money market funds $ 46,165 $ 46,165 $ — $ — Marketable securities: Corporate debt securities 14,714 — 14,714 — $ 60,879 $ 46,165 $ 14,714 $ — Fair Value Measurements at December 31, 2018 Using: Total Level 1 Level 2 Level 3 Cash equivalents: Money market funds $ 53,188 $ 53,188 $ — $ — Marketable securities: Corporate debt securities 46,122 — 46,122 — Commercial paper 4,489 — 4,489 — $ 103,799 $ 53,188 $ 50,611 $ — There were no changes in valuation techniques or transfers between the fair value measurement levels during the three and six months ended June 30, 2019 or 2018 . There were no liabilities measured at fair value on a recurring basis as of June 30, 2019 or December 31, 2018 .</t>
  </si>
  <si>
    <t>Marketable Securities</t>
  </si>
  <si>
    <t>Marketable Securities [Abstract]</t>
  </si>
  <si>
    <t>Marketable Securities Marketable securities consisted of the following at June 30, 2019 and December 31, 2018 (in thousands): June 30, 2019 Amortized Cost Gross Unrealized Gains Gross Unrealized Losses Fair Value Short-term investments: Corporate debt securities $ 14,714 $ 1 $ (1 ) $ 14,714 $ 14,714 $ 1 $ (1 ) $ 14,714 December 31, 2018 Amortized Cost Gross Unrealized Gains Gross Unrealized Losses Fair Value Short-term investments: Corporate debt securities $ 46,197 $ — $ (75 ) $ 46,122 Commercial paper 4,489 — — 4,489 $ 50,686 $ — $ (75 ) $ 50,611 The contractual maturities of all securities held at June 30, 2019 are one year or less. As of June 30, 2019 and December 31, 2018 , the aggregate fair value of securities that were in an unrealized loss position for less than twelve months was $4.5 million and $46.1 million , respectively. The Company does not intend to sell the investments, and it is not more likely than not that the Company will be required to sell the investments, before recovery of their amortized cost bases. As a result, the Company determined that it did no t hold any securities with any other-than-temporary impairment as of June 30, 2019 . There were no sales of available-for-sale securities during the three or six months ended June 30, 2019 or 2018 . Net unrealized holding gains or losses for the period that have been included in accumulated other comprehensive loss were not material to the Company’s condensed consolidated results of operations.</t>
  </si>
  <si>
    <t>Property and Equipment, Net</t>
  </si>
  <si>
    <t>Property, Plant and Equipment [Abstract]</t>
  </si>
  <si>
    <t>Property and Equipment, Net Property and equipment, net consisted of the following (in thousands): June 30, 2019 December 31, 2018 Software $ 1,181 $ 1,180 Laboratory equipment 8,928 8,230 Computer equipment 102 102 Furniture and fixtures 317 371 Leasehold improvements 674 592 Assets under construction 439 511 11,641 10,986 Less: Accumulated depreciation and amortization (3,595 ) (2,781 ) $ 8,046 $ 8,205 Depreciation and amortization expense for the three and six months ended June 30, 2019 was $0.4 million and $0.8 million , respectively, and for three and six months ended June 30, 2018 was $0.4 million and $0.7 million , respectively.</t>
  </si>
  <si>
    <t>Accrued Expenses</t>
  </si>
  <si>
    <t>Accrued Liabilities, Current [Abstract]</t>
  </si>
  <si>
    <t>Accrued Expenses Accrued expenses consisted of the following (in thousands): June 30, 2019 December 31, 2018 Accrued compensation costs $ 2,442 $ 3,364 Accrued professional services 807 1,262 Accrued external research and manufacturing costs 2,536 3,001 Accrued additions of property and equipment — 243 Other accrued expenses 586 552 $ 6,371 $ 8,422</t>
  </si>
  <si>
    <t>Leases</t>
  </si>
  <si>
    <t>Leases [Abstract]</t>
  </si>
  <si>
    <t>Leases On January 21, 2016, the Company entered into an operating lease agreement for office and laboratory space at its current headquarters in Cambridge, Massachusetts. The lease commenced on September 28, 2016 and expires on September 27, 2024. The Company has the right to extend the lease for one additional five -year period at a market rental rate as determined by the landlord and agreed to by the Company. Per the terms of the lease agreement, the Company does not have any residual value guarantees. In connection with the lease agreement, the Company issued a letter of credit to the landlord for $0.5 million . The Company secured the letter of credit for the full amount of the letter with cash on deposit, which is reported as restricted cash, and which is classified within other long-term assets. The Company identified and assessed the following significant assumptions in recognizing the right-of-use asset and corresponding liability related to the lease: • Expected lease term - The expected lease term includes the contractual lease period. The lease agreement contains a renewal option, which was not included in the calculation of the right-of-use asset and lease liabilities as the renewal is not reasonably certain. • Incremental borrowing rate - As the Company’s lease does not provide a readily determinable implicit rate, nor is it available from the lessor, the Company estimated the incremental borrowing rate based on information available at the commencement date in determining the present value of lease payments. The Company used the incremental borrowing rate on January 1, 2019 for operating leases that commenced prior to that date. The Company recognized the right-of-use asset and corresponding lease liability on January 1, 2019 by calculating the present value of lease payments, discounted at 10% , the Company’s estimated incremental borrowing rate, over the 5.7 years expected remaining lease term. Amortization of the operating lease right-of-use asset for the lease was $0.3 million and $0.6 million for the three and six months ended June 30, 2019 and was included in operating expenses. The variable lease expense, which includes common area maintenance, utility charges and management fees was $0.2 million and $0.5 million for the three and six months ended June 30, 2019 . As of June 30, 2019 the remaining lease term was 5.20 years . The Company also, from time to time, enters into short-term operating lease arrangements for certain laboratory and office equipment. Leases with a term of twelve months or less are not recorded on the balance sheet and the Company recognizes lease expense for these leases on a straight-line basis over the lease term. For lease agreements entered into or reassessed after the adoption of ASU 2016-02, the Company has elected to combine lease and non-lease components for all classes of underlying assets. The components of lease expense and related cash flows were as follows (in thousands): Three Months Ended June 30, 2019 Six Months Ended June 30, 2019 Lease cost Operating lease cost $ 502 $ 1,004 Variable lease cost 234 477 Short-term lease cost 105 213 Total lease cost $ 841 $ 1,694 Cash paid for amounts included in the measurement of lease liabilities $ 469 $ 938 Future lease payments for the Company's operating leases as of June 30, 2019 were as follows (in thousands): Year Ending December 31, 2019 (remaining six months) $ 953 2020 1,948 2021 2,006 2022 2,066 2023 2,128 Thereafter 1,632 Total future minimum lease payments $ 10,733 Less: interest (2,395 ) Present value of operating lease liabilities $ 8,338 Under the prior lease guidance, future minimum lease payments for the Company's operating leases as of December 31, 2018 were as follows (in thousands): Year Ending December 31 2019 $ 1,891 2020 1,948 2021 2,006 2022 2,066 2023 2,129 Thereafter 1,632 Total future minimum lease payments $ 11,672</t>
  </si>
  <si>
    <t>Commitments and Contingencies</t>
  </si>
  <si>
    <t>Commitments and Contingencies Disclosure [Abstract]</t>
  </si>
  <si>
    <t>Commitments and Contingencies Significant Agreements Manufacturing Agreement In December 2015, the Company entered into a manufacturing agreement (the "Manufacturing Agreement") with an independent third party (the "vendor") whereby the vendor performs manufacturing, analytical testing and quality assurance services related to the manufacture of drug product for use in the Company's preclinical and clinical activities. The Manufacturing Agreement included the development and establishment of a manufacturing suite (a "Cell") at the vendor's facility that would be used in the manufacturing process to fill orders of peptides ordered by the Company. All amounts incurred under the Manufacturing Agreement and subsequent amendments are recognized as research and development expense as incurred. In October 2016, the Company and the vendor amended the Manufacturing Agreement (hereinafter the "2016 Manufacturing Agreement") to modify the payment due for the establishment of a second Cell and amend the fixed pricing for drug product produced by the vendor. The 2016 Manufacturing Agreement had a three -year term and was able to be terminated by the Company for convenience with six -months' notice. In July 2017, the Company and the vendor further amended the 2016 Manufacturing Agreement (hereinafter the "2017 Manufacturing Agreement"). Under the 2017 Manufacturing Agreement, the Company will reimburse the vendor for specified manufacturing costs incurred in the manufacture of the peptides, plus a fixed profit margin. The 2017 Manufacturing Agreement has a five -year term and can be terminated by the Company for convenience with three -months' notice. Other Agreements License Agreement with the Broad Institute, Inc. On November 13, 2015, the Company entered into a license agreement with the Broad Institute, Inc. (the "Broad"), a related party (see Note 12) and, in January and November 2018, the Company entered into amendments to the license agreement (as amended to date, the "Broad Agreement"). Under the Broad Agreement, the Company has been granted an exclusive worldwide license to certain intellectual property rights owned or controlled by the Broad, Dana-Farber Cancer Institute (the "DFCI") and The General Hospital Corporation d/b/a Massachusetts General Hospital ("MGH") to develop and commercialize any diagnostic, prognostic, preventative or therapeutic product for humans, including any neoantigen vaccine product. In particular, the Company has been granted both exclusive and non-exclusive licenses to a patent portfolio comprised of twelve patent families, including certain granted patents and pending patent applications in the United States and foreign jurisdictions. Pursuant to the terms of the Broad Agreement, the Company has also been granted (i) a non-exclusive license under each institution's respective interest in certain of its patent rights to exploit the licensed products in the field in the territory during the term of the license and (ii) a non-exclusive license under each institution's licensed know-how, to exploit any diagnostic, prognostic, preventative or therapeutic product in the field in the territory during the term of the license. The Company is also entitled to sub-license the rights granted to it under the Broad Agreement. In connection with the Broad Agreement, the Company has also entered into a non-exclusive software license with the Broad under which it licenses certain object and source codes for several software programs. These licenses and rights are subject to certain limitations and retained rights, including field restrictions. As consideration for the license, the Company paid the Broad a non-refundable license fee of $0.1 million . As additional consideration for the license, the Company must pay the Broad immaterial annual license maintenance fees. Additionally, the Company granted 60,000 shares of restricted common stock to each of the Broad, DFCI and MGH, which were determined to have an aggregate fair value of $0.2 million , and reimbursed the Broad $0.6 million for a portion of its past patent expenses related to the in-licensed patent rights. In June 2018, to align with institutional policies in place between the Broad, DFCI and MGH, DFCI and MGH transferred certain of the shares of restricted common stock that they had previously received to the Broad. Under the Broad Agreement, the Company agreed to reimburse the Broad for future patent expenses related to the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The Company has the right to terminate the agreement for any reason, with or without cause. License Agreement with the Dana-Farber Cancer Institute On August 5, 2016, the Company entered into a license agreement with the DFCI to grant the Company an exclusive, royalty-free license to provide certain licensed know-how. The know-how in this agreement has particular utility in connection with the development of the licensed products referred to in the Broad Agreement. The agreement also grants a non-exclusive, royalty free right to certain clinical data being generated by the DFCI. In consideration for the licenses, the Company granted 120,000 shares of common stock to each of the Broad and the DFCI. The shares issued to the Broad were unrestricted and fully vested. The 120,000 shares issued to the DFCI contained a contingent repurchase option whereby, if the DFCI failed to achieve three specific milestones, the Company could repurchase the shares (one-third for each milestone) at the original purchase price, which is at zero cost. The Company has accounted for these awards consistent with equity awards with performance-based vesting conditions and, upon it being probable that the Company would not repurchase the award associated with a milestone, the expense associated with the equity grant would be recognized. During the six months ended June 30, 2018, the repurchase option associated with one-third of the shares expired due to the achievement of the specified criteria and the Company recognized $0.4 million of incremental stock-based compensation expense, which was reflected within research and development expenses in the accompanying condensed consolidated financial statements. Through June 30, 2019 , the repurchase option on 80,000 of these shares has expired. The Company has the right to terminate the license agreement with the DFCI for any reason, with or without cause. Indemnification Agreements In the ordinary course of business, the Company may provide indemnification of varying scope and terms to vendors, lessors, business partners and other parties with respect to certain matters arising out of the relationship between the parties. In addition, the Company has entered into indemnification agreements with members of its board of directors and certain executive officers and other employees that will require the Company, among other things, to indemnify them against certain liabilities that may arise by reason of their status or service as directors, officers or employees. The maximum potential amount of future payments the Company could be required to make under these indemnification agreements is, in many cases, unlimited. To date, the Company has not incurred any material costs as a result of these indemnification obligations. The Company does not believe that the outcome of any existing claims under indemnification arrangements will have a material effect on its financial position, results of operations or cash flows, and it had not accrued any liabilities related to its obligations under these agreements in its condensed consolidated financial statements as of June 30, 2019 or December 31, 2018 .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t>
  </si>
  <si>
    <t>Preferred Stock and Common Stock</t>
  </si>
  <si>
    <t>Equity [Abstract]</t>
  </si>
  <si>
    <t>referred Stock and Common Stock Preferred Stock The Company's amended and restated certificate of incorporation authorizes the Company to issue up to 10,000,000 shares of undesignated preferred stock, $0.001 par value per share, none of which was issued or outstanding as of June 30, 2019 or December 31 2018. Upon completion of the Company’s IPO on June 29, 2018, all shares of the Company's previously issued Redeemable Convertible Preferred Stock converted into an aggregate of 18,644,462 shares of common stock. As of June 30, 2019 and December 31, 2018, there were no shares of Redeemable Convertible Preferred Stock issued or outstanding. Common Stock As of June 30, 2019 and December 31, 2018 , the Company’s certificate of incorporation, as amended and restated, authorized the Company to issue 150,000,000 shares of common stock with a par value of $0.001 per share. Each share of common stock entitles the holder to one vote on all matters submitted to a vote of the Company’s stockholders. Common stockholders are entitled to receive dividends, as may be declared by the Company’s board of directors, if any. No dividends have been declared or paid during the three or six months ended June 30, 2019 or 2018 . As of June 30, 2019 and December 31, 2018 the Company has reserved for future issuance the following number of shares of common stock: June 30, 2019 December 31, 2018 Shares reserved for exercise of outstanding stock options 3,686,242 2,548,073 Shares reserved for vesting of restricted stock units 471,119 — Shares reserved for future issuance under the 2018 Stock Option and Grant Plan 241,840 760,628 Shares reserved for future issuance under the 2018 Employee Stock Purchase Plan 553,142 270,000 4,952,343 3,578,701</t>
  </si>
  <si>
    <t>Stock-Based Compensation</t>
  </si>
  <si>
    <t>Share-based Payment Arrangement [Abstract]</t>
  </si>
  <si>
    <t>Stock-Based Compensation 2015 Stock Option and Grant Plan The Company’s 2015 Stock Option and Grant Plan, as amended (the "2015 Plan"), provided for the Company to grant incentive or nonqualified stock options, restricted stock awards, unrestricted stock awards or restricted stock units to employees, directors and consultants of the Company. As of June 26, 2018, the effective date of the 2018 Stock Option and Incentive Plan, and as of June 30, 2019 and December 31, 2018, no shares remained available for future issuance under the 2015 Plan. 2018 Stock Option and Incentive Plan On June 13, 2018, the Company’s stockholders approved the 2018 Stock Option and Incentive Plan (the "2018 Plan"), which became effective on June 26, 2018. The 2018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initially reserved for issuance under the 2018 Plan was 1,215,000 shares, which was cumulatively increased on January 1, 2019 and which will be cumulatively increased each January 1 thereafter by 4% of the number of shares of the Company’s common stock outstanding on the immediately preceding December 31 or such lesser number of shares determined by the Company’s compensation committee. Effective January 1, 2019, 1,132,570 additional shares were automatically added to the shares authorized for issuance under the 2018 Plan and these shares were subsequently registered on a Registration Statement on Form S-8. As of the effective date of the 2018 Plan, the Company will not grant any further awards under the 2015 Plan. However, the shares of common stock underlying any awards that are forfeited, canceled, held back upon exercise or settlement of an award to satisfy the exercise price or tax withholding, reacquired by the Company prior to vesting, satisfied without the issuance of stock, expire or are otherwise terminated (other than by exercise) under the 2018 Plan and the 2015 Plan will be added back to the shares of common stock available for issuance under the 2018 Plan. The terms of stock options and restricted stock awards, including vesting requirements, are determined by the board of directors or its delegates, subject to the provisions of the 2018 Plan. As of June 30, 2019 , there were 241,840 shares available for future issuance under the 2018 Plan. 2018 Employee Stock Purchase Plan On June 13, 2018, the Company’s stockholders approved the 2018 Employee Stock Purchase Plan (the "ESPP"), which became effective on June 26, 2018. A total of 270,000 shares of common stock were reserved for issuance under the ESPP. In addition, the number of shares of common stock that may be issued under the ESPP will automatically increase on January 1, 2019, and each January 1 thereafter through January 1, 2028, by the lesser of (i) 405,000 shares of common stock, (ii) 1% of the number of shares of the Company’s common stock outstanding on the immediately preceding December 31 or (iii) such lesser number of shares determined by the administrator of the Company’s ESPP. Effective January 1, 2019, 283,142 additional shares were automatically added to the shares authorized for issuance under the ESPP and these shares were subsequently registered on a Registration Statement on Form S-8. No offering periods under the 2018 ESPP had been initiated as of June 30, 2019 . Stock Options The following table summarizes changes in stock option activity during the six months ended June 30, 2019: Number of Shares Weighted Average Exercise Price Weighted Average Contractual Term Aggregate Intrinsic Value (in years) (in thousands) Outstanding as of December 31, 2018 2,548,073 $ 7.11 8.68 $ 1,965 Granted 1,231,128 6.01 Exercised (17,070 ) 2.65 Forfeited (75,889 ) 7.29 Outstanding as of June 30, 2019 3,686,242 $ 6.76 8.60 $ 1,689 Options vested or expected to vest as of June 30, 2019 3,686,242 $ 6.76 8.60 $ 1,689 Options exercisable as of June 30, 2019 1,148,127 $ 6.34 7.76 $ 1,025 The weighted average grant-date fair value per share of stock options granted during the three and six months ended June 30, 2019 was $3.73 per share and $4.65 per share, respectively. The weighted average grant-date fair value per share of stock options granted during the three and six months ended June 30, 2018 was $9.71 per share and $8.33 per share, respectively. There were no stock options exercised during the three months ended June 30, 2019 . The aggregate intrinsic value of stock options exercised during the six months ended June 30, 2019 was $0.1 million . The aggregate intrinsic value of stock options exercised during the three and six months ended June 30, 2018 was $0.8 million . Stock Option Valuation The assumptions that the Company used to determine the fair value of the stock options granted to employees and directors were as follows, presented on a weighted average basis: Three Months Ended Six Months Ended 2019 2018 2019 2018 Expected volatility 84.92 % 103.62 % 94.77 % 102.49 % Risk-free interest rate 1.95 % 2.84 % 2.37 % 2.57 % Expected dividend yield — % — % — % — % Expected life (in years) 5.71 6.09 6.01 6.07 There were no stock option awards granted to nonemployees during the three or six months ended June 30, 2019 or 2018 . Restricted Stock Units During the six months ended June 30, 2019 , under the 2018 Plan, the Company granted restricted stock units ("RSUs"), as part of the Company's equity compensation program it provides to its employees. Pursuant to the terms of the applicable award agreements, each RSU represents the right to receive one share of the Company’s common stock and the RSUs generally vest in equal annual installments over three years, provided the employee remains continuously employed with the Company through the vesting period. Upon vesting, shares of the Company's common stock are delivered to the employee, subject to the payment of applicable withholding taxes. The fair value of RSUs is based on the market value of the Company's common stock on the date of grant. Compensation expense is recognized over the applicable service period. The following table summarizes RSU activity for the six months ended June 30, 2019 : Number of Shares Weighted Average Grant- Date Fair Value per Share Unvested as of December 31, 2018 — $ — Granted 484,339 $ 6.25 Vested — $ — Cancelled (13,220 ) $ 6.46 Unvested as of June 30, 2019 471,119 $ 6.24 Restricted Stock Awards Restricted stock awards originally issued under the terms of the 2015 Plan allow the Company, at its discretion, to repurchase unvested shares at the initial purchase price if the employee or nonemployee terminates his or her service relationship with the Company. No restricted stock awards were issued under the 2015 Plan during the three and six months ended June 30, 2019 or June 30, 2018 . The 2018 Plan provides for the grant of restricted stock awards to the Company’s officers, employees, directors and other key persons (including consultants). During the three months ended June 30, 2019 , the Company issued restricted stock awards for 25,000 shares of common stock to certain nonemployee founders and collaborators. The shares were granted under the terms of the 2018 Plan and the respective award agreements governing these awards. These awards vest quarterly over a one -year period. The following table summarizes the Company’s restricted common stock activity since December 31, 2018 : Number of Shares Weighted Average Grant- Date Fair Value per Share Unvested restricted common stock as of December 31, 2018 383,964 $ 1.97 Granted 25,000 $ 4.64 Vested (149,318 ) $ 1.78 Unvested restricted common stock as of June 30, 2019 259,646 $ 2.34 The aggregate fair value of restricted common stock awards that vested during the three and six months ended June 30, 2019 , based upon the fair values of the stock underlying the restricted stock awards on the applicable vesting dates, was $0.4 million and $0.8 million , respectively. The aggregate fair value of restricted common stock awards that vested during the three and six months ended June 30, 2018 , based upon the fair values of the stock underlying the restricted stock awards on the applicable vesting dates, was $0.9 million and $1.7 million , respectively. Restricted Stock Awards Issued Outside of Equity Plans From May 2015 through July 2016, the Company issued 1,510,000 shares of restricted common stock outside of the 2015 Plan to nonemployee founders and collaborators. The shares were issued under the terms of the respective restricted common stock agreements and unvested shares are subject to repurchase by the Company upon the holder’s termination of their relationship with the Company. The unvested shares of restricted common stock are subject to the Company’s right to repurchase at the original purchase price per share. The Company did no t issue any shares of restricted common stock outside of the Company's 2015 Plan and 2018 Plan during the three or six months ended June 30, 2019 and 2018 . Of the total shares of restricted common stock awarded to founders and collaborators, 300,000 shares vested immediately upon grant; 910,000 shares vest quarterly over a four -year period based on each grantee’s continued service relationship with the Company in varying advisory capacities; and 180,000 shares vest upon the achievement of specified performance milestones. Additionally, 120,000 shares were issued as fully vested awards, but are subject to a repurchase option that expires upon the achievement of specified milestones. Through June 30, 2019 , the repurchase option on 80,000 of these shares has expired (see Note 8). Of these awards, the underlying restricted common stock agreement for 180,000 shares of restricted common stock provided for a put option whereby the recipient was able to sell its vested shares back to the Company at a price per share equal to the fair value of the Company’s common stock upon both (i) the termination of the consulting agreement between the recipient and the Company for any reason and (ii) the determination by the recipient’s employer that the ownership of the restricted common stock was in violation of the employer’s conflict of interest policy. Prior to the closing of the Company’s IPO, these awards were classified in the consolidated balance sheet as contingently redeemable common stock and were presented outside of permanent equity. As of December 31, 2017 , $0.4 million was recorded in temporary equity related to these awards. Upon the closing of the Company’s IPO, this put option expired and the amount recorded in temporary equity was recorded to additional paid in capital. A summary of the changes in the Company’s unvested restricted common stock awards granted to founders and collaborators outside of the Company's 2015 Plan or 2018 Plan since December 31, 2018 is as follows: Number of Shares Weighted Average Grant- Date Fair Value per Share Unvested restricted common stock as of December 31, 2018 350,625 $ 1.29 Vested (113,750 ) $ 1.29 Unvested restricted common stock as of June 30, 2019 236,875 $ 1.29 The aggregate fair value of restricted common stock awards issued outside of the Company's 2015 Plan or 2018 Plan that vested during the three and six months ended June 30, 2019 , based upon the fair values of the stock underlying the restricted stock awards on the applicable vesting dates, was $0.3 million and $0.6 million , respectively. The aggregate fair value of restricted common stock awards issued outside of the Company's 2015 Plan or 2018 Plan that vested during the three and six months ended June 30, 2018 , based upon the fair values of the stock underlying the restricted stock awards on the applicable vesting dates, was $0.7 million and $1.3 million , respectively. Stock-Based Compensation Expense The Company recorded stock-based compensation expense related to all stock-based awards in the following expense categories of its condensed consolidated statements of operations and comprehensive loss (in thousands): Three Months Six Months 2019 2018 2019 2018 Research and development expenses $ 1,008 $ 947 $ 1,828 $ 2,175 General and administrative expenses 1,046 476 1,955 897 $ 2,054 $ 1,423 $ 3,783 $ 3,072 During the six months ended June 30, 2018, the Company recognized stock-based compensation expense of $0.4 million for awards with performance-based vesting conditions related to the expiration of an additional repurchase option on a portion of the unvested restricted common shares issued to DFCI (see Note 8). As of June 30, 2019 , the Company had an aggregate of $13.1 million of unrecognized stock-based compensation expense related to unvested stock option awards, excluding awards with performance-based vesting conditions, which is expected to be recognized over a weighted-average period of approximately 2.69 years . As of June 30, 2019 , the Company also had an aggregate of $0.7 million of unrecognized stock-based compensation expense related to unvested restricted common stock awards, excluding awards with performance-based vesting conditions, which is expected to be recognized over a weighted-average period of approximately 0.81 years . Additionally as of June 30, 2019 , the Company had an aggregate of $2.6 million of unrecognized stock-based compensation expense related to unvested RSUs, which is expected to be recognized over a weighted-average period of approximately 2.70 years .</t>
  </si>
  <si>
    <t>Net Loss per Share</t>
  </si>
  <si>
    <t>Earnings Per Share [Abstract]</t>
  </si>
  <si>
    <t>Net Loss per Share The Company excluded 496,521 shares of restricted common stock for the three and six months ended June 30, 2019 and 1,010,152 shares of restricted common stock for the three and six months ended June 30, 2018 from the calculation of basic net loss per share because these shares had not vested. The Company’s potential dilutive securities, which include stock options, unvested restricted common stock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June 30, Six Months Ended June 30, 2019 2018 2019 2018 Outstanding stock options 3,686,242 2,223,147 3,686,242 2,223,147 Unvested restricted stock units 471,119 — 471,119 — Unvested restricted common stock 496,521 1,010,152 496,521 1,010,152 4,653,882 3,233,299 4,653,882 3,233,299</t>
  </si>
  <si>
    <t>Related Parties</t>
  </si>
  <si>
    <t>Related Party Transactions [Abstract]</t>
  </si>
  <si>
    <t>Related Parties A member of the Company’s board of directors is a founding director and the current president of the Broad. In November 2015, the Company entered into the Broad Agreement with the Broad (see Note 8) and, as consideration, the Company granted 60,000 shares of restricted common stock to the Broad, which were determined to have a fair value of $0.1 million . Additionally, the Company must pay the Broad immaterial annual license maintenance fees. At the time the Company entered into the Broad Agreement, the Company reimbursed the Broad $0.6 million for a portion of past patent expenses and, under the terms of the license agreement, the Company is required to reimburse Broad for future patent expenses related to patents covered by the license agreement. The Company could be obligated to make up to $12.6 million of developmental milestone payments to the Broad if certain development milestones are achieved over the term of the license agreement. Additionally, under the terms of the license agreement, the Company could be obligated to make up to an aggregate of $97.5 million of payments upon the achievement of specified sales milestones and to pay tiered royalties of low to mid single-digit percentages on net sales of products licensed under the agreement. The Company is required to pay the Broad a low double-digit percentage of any consideration received by the Company from a sublicensee in consideration for a sublicense. No developmental or commercial milestones have been achieved to date. In August 2016, the Company entered into a license agreement with the DFCI in connection with the development of licensed products referred to in the 2015 Broad Agreement. As consideration, the Company granted 120,000 shares of restricted common stock to the Broad, which were determined to have a fair value of $0.2 million . In June 2018, to align with institutional policies in place between the Broad, the DFCI and MGH, the DFCI and MGH transferred certain of the shares of restricted common stock that they had previously received to the Broad. The Company recorded expenses related to payments to the Broad of $0.6 million and $1.1 million during the three and six months ended June 30, 2019 , respectively, and $0.3 million and $0.5 million during the three and six months ended June 30, 2018 , respectively. At June 30, 2019 and December 31, 2018 , the Company had $0.6 million and $2.0 million in accounts payable and accrued expenses due to the Broad, respectively.</t>
  </si>
  <si>
    <t>Subsequent Events</t>
  </si>
  <si>
    <t>Subsequent Events [Abstract]</t>
  </si>
  <si>
    <t xml:space="preserve">Subsequent Events On July 1, 2019, the Company filed a Registration Statement on Form S-3 (Registration No. 333-232487) with the SEC, which was declared effective on July 8, 2019, pursuant to which it registered for sale up to $200.0 million of any combination of common stock, preferred stock, warrants and/or units from time to time and at prices and on terms that the Company may determine, including up to $50.0 million of its common stock available for issuance pursuant to a Controlled Equity Offering SM Sales Agreement (the "Sales Agreement") that it entered into with Cantor Fitzgerald &amp; Co. ("Cantor"). Under the Sales Agreement, Cantor may sell shares of the Company’s common stock by any method permitted by law deemed to be an "at the market" offering as defined in Rule 415 of the Securities Act, subject to the terms of the Sales Agreement. The Company will pay to Cantor cash commissions of 3.0 percent of the aggregate gross proceeds of sales of common stock under the Sales Agreement. No shares have been sold under this "at the market" program. </t>
  </si>
  <si>
    <t>Summary of Significant Accounting Policies (Policies)</t>
  </si>
  <si>
    <t>Basis of Presentation and Consolidation</t>
  </si>
  <si>
    <t>Basis of Presentation and Consolidation The accompanying condensed consolidated financial statements and the related disclosures are unaudited and have been prepared in conformity with the accounting principles generally accepted in the United States of America ("GAAP") and include the accounts of Neon Therapeutics, Inc. and its wholly owned subsidiary, Neon Securities Corporation. All intercompany transactions and balances have been eliminated. The Company consolidates entities in which it has a controlling financial interest.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s of and for the year ended December 31, 2018 , and notes thereto, which are contained in the Company’s Annual Report on Form 10-K for the year ended December 31, 2018 filed with the Securities and Exchange Commission (the "SEC") on March 11, 2019 (the "Annual Report on Form 10-K"). The unaudited interim condensed consolidated financial statements have been prepared on the same basis as the audited consolidated financial statements and, in the opinion of management, reflect all normal recurring adjustments considered necessary for a fair presentation of the Company’s financial position as of June 30, 2019 , and the results of its operations for the three and six months ended June 30, 2019 and 2018 , and its cash flows for the six months ended June 30, 2019 and 2018 . The results of operations for the three and six months ended June 30, 2019 are not necessarily indicative of the results that may be expected for the full year or any other subsequent interim period.</t>
  </si>
  <si>
    <t xml:space="preserve">Summary of Significant Accounting Policies The significant accounting policies and estimates used in the preparation of the condensed consolidated financial statements are described in the Company’s audited financial statements as of and for the year ended December 31, 2018 , and the notes thereto, which are included in the Company’s Annual Report on Form 10-K. There have been no material changes in the Company’s significant accounting policies during the six months ended June 30, 2019 , except as discussed below with respect to the adoption of ASU No. 2016-02, Leases (Topic 842) ("ASU 2016-02"), as amended.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of accounting reflected in these condensed consolidated financial statements include, but are not limited to, estimates related to accrued expenses, the valuation of common stock prior to the completion of the Company's IPO, stock-based compensation, the present value of lease liabilities and the corresponding right-of-use assets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t>
  </si>
  <si>
    <t>Recently Adopted and Recently Issued Accounting Pronouncements</t>
  </si>
  <si>
    <t>Recently Adopted Accounting Pronouncements ASU No. 2016-02, Leases In February 2016, the Financial Accounting Standards Board ("FASB") issued ASU 2016-02, which requires lessees to recognize most leases on their balance sheet as a right-of-use asset and a lease liability, as well as provide disclosures with respect to certain qualitative and quantitative information related to a company's leasing arrangements. Leases are classified as either operating or finance based on criteria similar to existing lease accounting, with the classification affecting the pattern and classification of expense recognition in the statement of operations. The FASB subsequently issued ASU No. 2018-11, Leases (Topic 842): Targeted Improvements , which includes certain amendments to ASU 2016-02 intended to provide relief in implementing the new standard. Among these amendments is the option to not restate comparative periods presented in the financial statements. The Company adopted these amendments with ASU 2016-02 (collectively, the "New Leasing Standards") effective January 1, 2019. The Company adopted the New Leasing Standards as of the effective date of January 1, 2019, with no restatement of prior periods or cumulative adjustment to retained earnings. Comparative periods in the Company's financial statements will be presented in accordance with the existing guidance under Accounting Standards Codification ("ASC") Topic 840, Leases . Upon adoption, the Company took advantage of the transition package of practical expedients permitted within ASU 2016-02, which allowed the Company not to reassess previous accounting conclusions around whether arrangements are, or contain, leases, as well as to carry forward both the historical classification of leases and the treatment of initial direct costs for existing leases. In addition, the Company also has made an accounting policy election to exclude leases with an initial term of twelve months or less from its balance sheet. Under the New Leasing Standards, the Company determines whether an arrangement is or contains a lease at the inception of the contract based on the unique facts and circumstances around identified assets, if present, and control over those identified assets.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it will exercise that option. The Company uses the implicit rate when readily determinable and uses its estimated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Adoption of the New Leasing Standards resulted in the recognition of operating lease right-of-use assets and operating lease liabilities of approximately $8.7 million and $8.9 million , respectively, as of January 1, 2019. Upon adoption and as of June 30, 2019 , the Company did not have any finance leases. The adoption of the New Leasing Standards did not materially impact the Company's condensed consolidated statement of operations. ASU No. 2018-07, Improvements to Nonemployee Share-Based Payment Accounting In June 2018, the FASB issued ASU No. 2018-07, Compensation—Stock Compensation (Topic 718): Improvements to Nonemployee Share-Based Payment Accounting ("ASU 2018-07").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Company adopted this standard as of the effective date of January 1, 2019. Prior to the adoption of ASU 2018-07, for share-based awards granted to nonemployees, compensation expense was recognized over the period during which services were rendered by such nonemployees until completed. At the end of each financial reporting period prior to completion of the service, the fair value of these awards was remeasured using the then-current fair value of the Company's common shares and updated assumption inputs in the Black-Scholes option-pricing model, as applicable.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adoption of the standard did not have a material impact on the Company's condensed consolidated financial statements. Recently Issued Accounting Pronouncements In June 2016, the FASB issued ASU No. 2016-13, Financial Instruments-Credit Losses (Topic 326): Measurement of Credit Losses on Financial Instru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ASU 2016-13 is effective for the Company on January 1, 2020. Early adoption is permitted. The Company is currently evaluating the potential impact that the adoption of this standard will have on its condensed consolidated financial statements. In August 2018, the FASB issued ASU No. 2018-13, Fair Value Measurement (Topic 820): Disclosure Framework—Changes to the Disclosure Requirements for Fair Value Measurement ("ASU 2018-13"), which modifies the disclosure requirements on fair value measurements. ASU 2018-13 is effective for fiscal years, and interim periods within those fiscal years, beginning after December 15, 2019. Early adoption is permitted. The Company does not anticipate a material impact to the condensed consolidated financial statements as a result of the adoption of this standard. In August 2018, the FASB issued ASU No. 2018-15, Intangibles—Goodwill and Other—Internal-Use Software (Subtopic 350-40): Customer’s Accounting for Implementation Costs Incurred in a Cloud Computing Arrangement That Is a Service Contract ("ASU 2018-15") , which clarifies the accounting for implementation costs in cloud computing arrangements. ASU 2018-15 is effective for fiscal years, and interim periods within those fiscal years, beginning after December 15, 2019. Early adoption is permitted. The Company is currently evaluating the impact that the adoption of this amendment will have on its condensed consolidated financial statements.</t>
  </si>
  <si>
    <t>Fair Value Measurement (Tables)</t>
  </si>
  <si>
    <t>Schedule Assets Measured at Fair Value on a Recurring Basis</t>
  </si>
  <si>
    <t>The following tables present information about the Company’s assets that are measured at fair value on a recurring basis and indicate the level of the fair value hierarchy utilized to determine such fair values (in thousands): Fair Value Measurements at June 30, 2019 Using: Total Level 1 Level 2 Level 3 Cash equivalents: Money market funds $ 46,165 $ 46,165 $ — $ — Marketable securities: Corporate debt securities 14,714 — 14,714 — $ 60,879 $ 46,165 $ 14,714 $ — Fair Value Measurements at December 31, 2018 Using: Total Level 1 Level 2 Level 3 Cash equivalents: Money market funds $ 53,188 $ 53,188 $ — $ — Marketable securities: Corporate debt securities 46,122 — 46,122 — Commercial paper 4,489 — 4,489 — $ 103,799 $ 53,188 $ 50,611 $ —</t>
  </si>
  <si>
    <t>Marketable Securities (Tables)</t>
  </si>
  <si>
    <t>Schedule of Marketable Securities</t>
  </si>
  <si>
    <t>Marketable securities consisted of the following at June 30, 2019 and December 31, 2018 (in thousands): June 30, 2019 Amortized Cost Gross Unrealized Gains Gross Unrealized Losses Fair Value Short-term investments: Corporate debt securities $ 14,714 $ 1 $ (1 ) $ 14,714 $ 14,714 $ 1 $ (1 ) $ 14,714 December 31, 2018 Amortized Cost Gross Unrealized Gains Gross Unrealized Losses Fair Value Short-term investments: Corporate debt securities $ 46,197 $ — $ (75 ) $ 46,122 Commercial paper 4,489 — — 4,489 $ 50,686 $ — $ (75 ) $ 50,611</t>
  </si>
  <si>
    <t>Property and Equipment, Net (Tables)</t>
  </si>
  <si>
    <t>Schedule of Property and Equipment, Net</t>
  </si>
  <si>
    <t>Property and equipment, net consisted of the following (in thousands): June 30, 2019 December 31, 2018 Software $ 1,181 $ 1,180 Laboratory equipment 8,928 8,230 Computer equipment 102 102 Furniture and fixtures 317 371 Leasehold improvements 674 592 Assets under construction 439 511 11,641 10,986 Less: Accumulated depreciation and amortization (3,595 ) (2,781 ) $ 8,046 $ 8,205</t>
  </si>
  <si>
    <t>Accrued Expenses (Tables)</t>
  </si>
  <si>
    <t>Schedule of Accrued Expenses</t>
  </si>
  <si>
    <t>Accrued expenses consisted of the following (in thousands): June 30, 2019 December 31, 2018 Accrued compensation costs $ 2,442 $ 3,364 Accrued professional services 807 1,262 Accrued external research and manufacturing costs 2,536 3,001 Accrued additions of property and equipment — 243 Other accrued expenses 586 552 $ 6,371 $ 8,422</t>
  </si>
  <si>
    <t>Leases (Tables)</t>
  </si>
  <si>
    <t>Schedule of Components of Lease Expense</t>
  </si>
  <si>
    <t>The components of lease expense and related cash flows were as follows (in thousands): Three Months Ended June 30, 2019 Six Months Ended June 30, 2019 Lease cost Operating lease cost $ 502 $ 1,004 Variable lease cost 234 477 Short-term lease cost 105 213 Total lease cost $ 841 $ 1,694 Cash paid for amounts included in the measurement of lease liabilities $ 469 $ 938</t>
  </si>
  <si>
    <t>Schedule of Future Lease Payments of the Company's Operating Leases</t>
  </si>
  <si>
    <t>Future lease payments for the Company's operating leases as of June 30, 2019 were as follows (in thousands): Year Ending December 31, 2019 (remaining six months) $ 953 2020 1,948 2021 2,006 2022 2,066 2023 2,128 Thereafter 1,632 Total future minimum lease payments $ 10,733 Less: interest (2,395 ) Present value of operating lease liabilities $ 8,338</t>
  </si>
  <si>
    <t>Schedule of Future Lease Payments of the Company's Operating Leases Under the Prior Lease Guidance</t>
  </si>
  <si>
    <t>Under the prior lease guidance, future minimum lease payments for the Company's operating leases as of December 31, 2018 were as follows (in thousands): Year Ending December 31 2019 $ 1,891 2020 1,948 2021 2,006 2022 2,066 2023 2,129 Thereafter 1,632 Total future minimum lease payments $ 11,672</t>
  </si>
  <si>
    <t>Preferred Stock and Common Stock (Tables)</t>
  </si>
  <si>
    <t>Schedule of Common Stock Reserved for Future Issuance</t>
  </si>
  <si>
    <t>As of June 30, 2019 and December 31, 2018 the Company has reserved for future issuance the following number of shares of common stock: June 30, 2019 December 31, 2018 Shares reserved for exercise of outstanding stock options 3,686,242 2,548,073 Shares reserved for vesting of restricted stock units 471,119 — Shares reserved for future issuance under the 2018 Stock Option and Grant Plan 241,840 760,628 Shares reserved for future issuance under the 2018 Employee Stock Purchase Plan 553,142 270,000 4,952,343 3,578,701</t>
  </si>
  <si>
    <t>Stock-Based Compensation (Tables)</t>
  </si>
  <si>
    <t>Share-based Compensation Arrangement by Share-based Payment Award [Line Items]</t>
  </si>
  <si>
    <t>Schedule of stock-based compensation expense related to all stock-based awards</t>
  </si>
  <si>
    <t>The Company recorded stock-based compensation expense related to all stock-based awards in the following expense categories of its condensed consolidated statements of operations and comprehensive loss (in thousands): Three Months Six Months 2019 2018 2019 2018 Research and development expenses $ 1,008 $ 947 $ 1,828 $ 2,175 General and administrative expenses 1,046 476 1,955 897 $ 2,054 $ 1,423 $ 3,783 $ 3,072</t>
  </si>
  <si>
    <t>ESPP</t>
  </si>
  <si>
    <t>Schedule of stock option activity</t>
  </si>
  <si>
    <t>The following table summarizes changes in stock option activity during the six months ended June 30, 2019: Number of Shares Weighted Average Exercise Price Weighted Average Contractual Term Aggregate Intrinsic Value (in years) (in thousands) Outstanding as of December 31, 2018 2,548,073 $ 7.11 8.68 $ 1,965 Granted 1,231,128 6.01 Exercised (17,070 ) 2.65 Forfeited (75,889 ) 7.29 Outstanding as of June 30, 2019 3,686,242 $ 6.76 8.60 $ 1,689 Options vested or expected to vest as of June 30, 2019 3,686,242 $ 6.76 8.60 $ 1,689 Options exercisable as of June 30, 2019 1,148,127 $ 6.34 7.76 $ 1,025</t>
  </si>
  <si>
    <t>Schedule of assumptions used to determine fair value of the stock options granted to employees and directors</t>
  </si>
  <si>
    <t>The assumptions that the Company used to determine the fair value of the stock options granted to employees and directors were as follows, presented on a weighted average basis: Three Months Ended Six Months Ended 2019 2018 2019 2018 Expected volatility 84.92 % 103.62 % 94.77 % 102.49 % Risk-free interest rate 1.95 % 2.84 % 2.37 % 2.57 % Expected dividend yield — % — % — % — % Expected life (in years) 5.71 6.09 6.01 6.07</t>
  </si>
  <si>
    <t>2018 Plan | Unvested restricted stock units</t>
  </si>
  <si>
    <t>Schedule of restricted stock unit activity</t>
  </si>
  <si>
    <t>The following table summarizes RSU activity for the six months ended June 30, 2019 : Number of Shares Weighted Average Grant- Date Fair Value per Share Unvested as of December 31, 2018 — $ — Granted 484,339 $ 6.25 Vested — $ — Cancelled (13,220 ) $ 6.46 Unvested as of June 30, 2019 471,119 $ 6.24</t>
  </si>
  <si>
    <t>2018 Plan | Restricted Common Stock</t>
  </si>
  <si>
    <t>Schedule of restricted common stock activity</t>
  </si>
  <si>
    <t>The following table summarizes the Company’s restricted common stock activity since December 31, 2018 : Number of Shares Weighted Average Grant- Date Fair Value per Share Unvested restricted common stock as of December 31, 2018 383,964 $ 1.97 Granted 25,000 $ 4.64 Vested (149,318 ) $ 1.78 Unvested restricted common stock as of June 30, 2019 259,646 $ 2.34</t>
  </si>
  <si>
    <t>Outside of 2015 or 2018 Plans | Founders and Collaborators Awards</t>
  </si>
  <si>
    <t>A summary of the changes in the Company’s unvested restricted common stock awards granted to founders and collaborators outside of the Company's 2015 Plan or 2018 Plan since December 31, 2018 is as follows: Number of Shares Weighted Average Grant- Date Fair Value per Share Unvested restricted common stock as of December 31, 2018 350,625 $ 1.29 Vested (113,750 ) $ 1.29 Unvested restricted common stock as of June 30, 2019 236,875 $ 1.29</t>
  </si>
  <si>
    <t>Net Loss per Share (Tables)</t>
  </si>
  <si>
    <t>Schedule of Antidilutive Securities Excluded from Computation of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Ended June 30, Six Months Ended June 30, 2019 2018 2019 2018 Outstanding stock options 3,686,242 2,223,147 3,686,242 2,223,147 Unvested restricted stock units 471,119 — 471,119 — Unvested restricted common stock 496,521 1,010,152 496,521 1,010,152 4,653,882 3,233,299 4,653,882 3,233,299</t>
  </si>
  <si>
    <t>Nature of the Business (Details) $ / shares in Units, $ in Thousands</t>
  </si>
  <si>
    <t>Jun. 29, 2018USD ($)$ / sharesshares</t>
  </si>
  <si>
    <t>Jun. 13, 2018</t>
  </si>
  <si>
    <t>Jun. 30, 2019USD ($)</t>
  </si>
  <si>
    <t>Jun. 30, 2018USD ($)</t>
  </si>
  <si>
    <t>Dec. 31, 2018USD ($)</t>
  </si>
  <si>
    <t>Proceeds from IPO</t>
  </si>
  <si>
    <t>Proceeds from sale of preferred stock and convertible debt</t>
  </si>
  <si>
    <t>Cash, cash equivalents and marketable securities</t>
  </si>
  <si>
    <t>IPO</t>
  </si>
  <si>
    <t>Common stock issued and sold (in shares) | shares</t>
  </si>
  <si>
    <t>Common stock public offering price (in dollars per share) | $ / shares</t>
  </si>
  <si>
    <t>Proceeds from IPO after deducting underwriting discounts, commissions and other offering costs</t>
  </si>
  <si>
    <t>One-to-five reverse split stock conversion ratio</t>
  </si>
  <si>
    <t>IPO | Redeemable Convertible Preferred Stock</t>
  </si>
  <si>
    <t>Common stock issued resulting from conversion (in shares) | shares</t>
  </si>
  <si>
    <t>Summary of Significant Accounting Policies (Details) - USD ($) $ in Thousands</t>
  </si>
  <si>
    <t>Jan. 01, 2019</t>
  </si>
  <si>
    <t>New Accounting Pronouncements or Change in Accounting Principle [Line Items]</t>
  </si>
  <si>
    <t>Operating lease liabilities</t>
  </si>
  <si>
    <t>ASU 2016-02</t>
  </si>
  <si>
    <t>Fair Value Measurement (Details) - Fair value measurement, Recurring - USD ($)</t>
  </si>
  <si>
    <t>Asset at fair value</t>
  </si>
  <si>
    <t>Liabilities at fair value</t>
  </si>
  <si>
    <t>Money market funds</t>
  </si>
  <si>
    <t>Corporate debt securities</t>
  </si>
  <si>
    <t>Commercial paper</t>
  </si>
  <si>
    <t>Level 1</t>
  </si>
  <si>
    <t>Level 1 | Money market funds</t>
  </si>
  <si>
    <t>Level 1 | Corporate debt securities</t>
  </si>
  <si>
    <t>Level 1 | Commercial paper</t>
  </si>
  <si>
    <t>Level 2</t>
  </si>
  <si>
    <t>Level 2 | Money market funds</t>
  </si>
  <si>
    <t>Level 2 | Corporate debt securities</t>
  </si>
  <si>
    <t>Level 2 | Commercial paper</t>
  </si>
  <si>
    <t>Level 3</t>
  </si>
  <si>
    <t>Level 3 | Money market funds</t>
  </si>
  <si>
    <t>Level 3 | Corporate debt securities</t>
  </si>
  <si>
    <t>Level 3 | Commercial paper</t>
  </si>
  <si>
    <t>Marketable Securities (Details) $ in Thousands</t>
  </si>
  <si>
    <t>Jun. 30, 2019USD ($)security</t>
  </si>
  <si>
    <t>Amortized Cost</t>
  </si>
  <si>
    <t>Gross Unrealized Gains</t>
  </si>
  <si>
    <t>Gross Unrealized Losses</t>
  </si>
  <si>
    <t>Fair Value</t>
  </si>
  <si>
    <t>Aggregate fair value of securities in unrealized loss position</t>
  </si>
  <si>
    <t>Securities with other-than-temporary impairment | security</t>
  </si>
  <si>
    <t>Proceeds from sale of available-for-sale securities</t>
  </si>
  <si>
    <t>Property and Equipment, Net (Details) - USD ($) $ in Thousands</t>
  </si>
  <si>
    <t>Property, Plant and Equipment [Line Items]</t>
  </si>
  <si>
    <t>Property and equipment, gross</t>
  </si>
  <si>
    <t>Less: Accumulated depreciation and amortization</t>
  </si>
  <si>
    <t>Software</t>
  </si>
  <si>
    <t>Laboratory equipment</t>
  </si>
  <si>
    <t>Computer equipment</t>
  </si>
  <si>
    <t>Furniture and fixtures</t>
  </si>
  <si>
    <t>Leasehold improvements</t>
  </si>
  <si>
    <t>Assets under construction</t>
  </si>
  <si>
    <t>Accrued Expenses (Details) - USD ($) $ in Thousands</t>
  </si>
  <si>
    <t>Accrued compensation costs</t>
  </si>
  <si>
    <t>Accrued professional services</t>
  </si>
  <si>
    <t>Accrued external research and manufacturing costs</t>
  </si>
  <si>
    <t>Accrued additions of property and equipment</t>
  </si>
  <si>
    <t>Other accrued expenses</t>
  </si>
  <si>
    <t>Total accrued expenses</t>
  </si>
  <si>
    <t>Leases - Narrative (Details) $ in Thousands</t>
  </si>
  <si>
    <t>Sep. 28, 2016USD ($)renewal_option</t>
  </si>
  <si>
    <t>Amortization of operating lease right-of-use assets</t>
  </si>
  <si>
    <t>Variable lease expenses</t>
  </si>
  <si>
    <t>Office and Laboratory Space</t>
  </si>
  <si>
    <t>Number lease renewal options | renewal_option</t>
  </si>
  <si>
    <t>Term of lease contract</t>
  </si>
  <si>
    <t>5 years</t>
  </si>
  <si>
    <t>Operating lease discount rate</t>
  </si>
  <si>
    <t>10.00%</t>
  </si>
  <si>
    <t>Expected remaining lease term</t>
  </si>
  <si>
    <t>5 years 8 months 12 days</t>
  </si>
  <si>
    <t>5 years 2 months 12 days</t>
  </si>
  <si>
    <t>Office and Laboratory Space | Restricted Cash Noncurrent</t>
  </si>
  <si>
    <t>Letters of credit issued to the landlord in connection with lease agreement</t>
  </si>
  <si>
    <t>Leases - Components of Lease Expense (Details) - USD ($) $ in Thousands</t>
  </si>
  <si>
    <t>Operating lease cost</t>
  </si>
  <si>
    <t>Variable lease cost</t>
  </si>
  <si>
    <t>Short-term lease cost</t>
  </si>
  <si>
    <t>Total lease cost</t>
  </si>
  <si>
    <t>Cash paid for amounts included in the measurement of lease liabilities</t>
  </si>
  <si>
    <t>Leases - Future Operating Lease Payments (Details) $ in Thousands</t>
  </si>
  <si>
    <t>2019 (remaining six months)</t>
  </si>
  <si>
    <t>2020</t>
  </si>
  <si>
    <t>2021</t>
  </si>
  <si>
    <t>2022</t>
  </si>
  <si>
    <t>2023</t>
  </si>
  <si>
    <t>Thereafter</t>
  </si>
  <si>
    <t>Total future minimum lease payments</t>
  </si>
  <si>
    <t>Less: interest</t>
  </si>
  <si>
    <t>Present value of operating lease liabilities</t>
  </si>
  <si>
    <t>Leases - Future Minimum Operating Lease Payments Under Prior Lease Guidance (Details) $ in Thousands</t>
  </si>
  <si>
    <t>Commitments and Contingencies - Significant Agreements (Details) - Vendor</t>
  </si>
  <si>
    <t>1 Months Ended</t>
  </si>
  <si>
    <t>Jul. 31, 2017</t>
  </si>
  <si>
    <t>Oct. 31, 2016</t>
  </si>
  <si>
    <t>2016 Manufacturing Agreement</t>
  </si>
  <si>
    <t>Significant Agreements</t>
  </si>
  <si>
    <t>Term</t>
  </si>
  <si>
    <t>3 years</t>
  </si>
  <si>
    <t>Notice period for termination</t>
  </si>
  <si>
    <t>6 months</t>
  </si>
  <si>
    <t>2017 Manufacturing Agreement</t>
  </si>
  <si>
    <t>3 months</t>
  </si>
  <si>
    <t>Commitments and Contingencies - Other Agreements (Details)</t>
  </si>
  <si>
    <t>Aug. 05, 2016item$ / sharesshares</t>
  </si>
  <si>
    <t>Nov. 13, 2015USD ($)patentshares</t>
  </si>
  <si>
    <t>Aug. 31, 2016USD ($)shares</t>
  </si>
  <si>
    <t>Nov. 30, 2015USD ($)shares</t>
  </si>
  <si>
    <t>Jun. 30, 2019USD ($)shares</t>
  </si>
  <si>
    <t>Jun. 30, 2018USD ($)shares</t>
  </si>
  <si>
    <t>Jul. 31, 2016shares</t>
  </si>
  <si>
    <t>Jun. 30, 2019shares</t>
  </si>
  <si>
    <t>Collaborative Arrangement and Arrangement Other than Collaborative [Line Items]</t>
  </si>
  <si>
    <t>Incremental share-based compensation expenses recognized</t>
  </si>
  <si>
    <t>Research and development expenses</t>
  </si>
  <si>
    <t>Founders and Collaborators Awards | Outside of 2015 or 2018 Plans</t>
  </si>
  <si>
    <t>Awards granted (in shares) | shares</t>
  </si>
  <si>
    <t>Founders and Collaborators Awards | Fully vested subject to repurchase option | Outside of 2015 or 2018 Plans</t>
  </si>
  <si>
    <t>Shares expired (in shares) | shares</t>
  </si>
  <si>
    <t>License Agreement | Restricted Common Stock</t>
  </si>
  <si>
    <t>Aggregate fair value</t>
  </si>
  <si>
    <t>License Agreement | Broad</t>
  </si>
  <si>
    <t>Number of patent families | patent</t>
  </si>
  <si>
    <t>Non-refundable license fee paid</t>
  </si>
  <si>
    <t>Reimbursement amount</t>
  </si>
  <si>
    <t>License Agreement | Broad | Maximum</t>
  </si>
  <si>
    <t>Developmental milestone payments to be paid on achievements</t>
  </si>
  <si>
    <t>Payments upon achievement of specified sales milestones and tiered royalties on net sales</t>
  </si>
  <si>
    <t>Developmental and commercial milestones achieved to date under collaborative arrangement</t>
  </si>
  <si>
    <t>License Agreement | Broad | Restricted Common Stock</t>
  </si>
  <si>
    <t>License Agreement | DFCI</t>
  </si>
  <si>
    <t>Number of specific milestones with contingent repurchase option | item</t>
  </si>
  <si>
    <t>Percentage of each milestone shares to be repurchased with contingent repurchase option if specific milestones not achieved</t>
  </si>
  <si>
    <t>Percentage of shares with contingent repurchase option expired on achievement of specific criteria</t>
  </si>
  <si>
    <t>License Agreement | DFCI | Research and development expenses</t>
  </si>
  <si>
    <t>License Agreement | DFCI | Restricted Common Stock</t>
  </si>
  <si>
    <t>Shares granted with contingent repurchase option (in shares) | shares</t>
  </si>
  <si>
    <t>Original purchase price of shares (in dollars per share) | $ / shares</t>
  </si>
  <si>
    <t>License Agreement | MGH | Restricted Common Stock</t>
  </si>
  <si>
    <t>Preferred Stock and Common Stock - Narrative (Details)</t>
  </si>
  <si>
    <t>Jun. 30, 2019USD ($)$ / sharesshares</t>
  </si>
  <si>
    <t>Jun. 30, 2019USD ($)Vote / shares$ / sharesshares</t>
  </si>
  <si>
    <t>Mar. 31, 2019shares</t>
  </si>
  <si>
    <t>Dec. 31, 2018$ / sharesshares</t>
  </si>
  <si>
    <t>Jun. 29, 2018shares</t>
  </si>
  <si>
    <t>Mar. 31, 2018shares</t>
  </si>
  <si>
    <t>Dec. 31, 2017shares</t>
  </si>
  <si>
    <t>Class of Stock [Line Items]</t>
  </si>
  <si>
    <t>Preferred stock, shares authorized (in shares)</t>
  </si>
  <si>
    <t>Preferred stock par value per share (in dollars per share) | $ / shares</t>
  </si>
  <si>
    <t>Preferred stock, shares issued (in shares)</t>
  </si>
  <si>
    <t>Preferred stock, shares outstanding (in shares)</t>
  </si>
  <si>
    <t>Common stock, par value (in dollars per share) | $ / shares</t>
  </si>
  <si>
    <t>Votes granted per share of common stock | Vote / shares</t>
  </si>
  <si>
    <t>Dividends declared and paid | $</t>
  </si>
  <si>
    <t>Number of convertible preferred shares issued (in shares)</t>
  </si>
  <si>
    <t>Number of convertible preferred shares outstanding (in shares)</t>
  </si>
  <si>
    <t>Redeemable Convertible Preferred Stock | IPO</t>
  </si>
  <si>
    <t>Number of shares of common stock issued in conversion (in shares)</t>
  </si>
  <si>
    <t>Preferred Stock and Common Stock - Stock Reserved for Future Issuance (Details) - shares</t>
  </si>
  <si>
    <t>Shares reserved for exercise of outstanding stock options (in shares)</t>
  </si>
  <si>
    <t>Shares reserved for vesting of restricted stock units (in shares)</t>
  </si>
  <si>
    <t>Shares reserved for future issuance under the 2018 Stock Option and Grant Plan (in shares)</t>
  </si>
  <si>
    <t>Shares reserved for future issuance under the 2018 Employee Stock Purchase Plan (in shares)</t>
  </si>
  <si>
    <t>Shares reserves for future issuance (in shares)</t>
  </si>
  <si>
    <t>Stock-Based Compensation - Stock Options Plans (Details)</t>
  </si>
  <si>
    <t>Jan. 01, 2019shares</t>
  </si>
  <si>
    <t>Jun. 30, 2019itemshares</t>
  </si>
  <si>
    <t>Dec. 31, 2018shares</t>
  </si>
  <si>
    <t>Jun. 26, 2018shares</t>
  </si>
  <si>
    <t>Jun. 13, 2018shares</t>
  </si>
  <si>
    <t>Shares remained available future issuance (in shares)</t>
  </si>
  <si>
    <t>2015 Plan</t>
  </si>
  <si>
    <t>2018 Plan</t>
  </si>
  <si>
    <t>Total number of shares authorized for issuance (in shares)</t>
  </si>
  <si>
    <t>Annual increase as a percentage of common stock outstanding (in percent)</t>
  </si>
  <si>
    <t>4.00%</t>
  </si>
  <si>
    <t>Number of additional shares authorized (in shares)</t>
  </si>
  <si>
    <t>Number of offering periods initiated | item</t>
  </si>
  <si>
    <t>ESPP | Minimum</t>
  </si>
  <si>
    <t>1.00%</t>
  </si>
  <si>
    <t>Annual increase to common stock (in shares)</t>
  </si>
  <si>
    <t>Stock-Based Compensation - Stock Options Activity (Details) - USD ($) $ / shares in Units, $ in Thousands</t>
  </si>
  <si>
    <t>12 Months Ended</t>
  </si>
  <si>
    <t>Outstanding stock options</t>
  </si>
  <si>
    <t>Number of Shares</t>
  </si>
  <si>
    <t>Outstanding at beginning of period (in shares)</t>
  </si>
  <si>
    <t>Granted (in shares)</t>
  </si>
  <si>
    <t>Exercised (in shares)</t>
  </si>
  <si>
    <t>Forfeited (in shares)</t>
  </si>
  <si>
    <t>Outstanding at end of period (in shares)</t>
  </si>
  <si>
    <t>Options vested or expected to vest at end of period (in shares)</t>
  </si>
  <si>
    <t>Options exercisable at end of period (in shares)</t>
  </si>
  <si>
    <t>Weighted Average Exercise Price</t>
  </si>
  <si>
    <t>Outstanding at end of period (in dollars per share)</t>
  </si>
  <si>
    <t>Granted (in dollars per share)</t>
  </si>
  <si>
    <t>Exercised (in dollars per share)</t>
  </si>
  <si>
    <t>Forfeited (in dollars per share)</t>
  </si>
  <si>
    <t>Options vested or expected to vest at end of period (in dollars per share)</t>
  </si>
  <si>
    <t>Options exercisable at end of period (in dollars per share)</t>
  </si>
  <si>
    <t>Weighted Average Contractual Term</t>
  </si>
  <si>
    <t>Outstanding at beginning of period</t>
  </si>
  <si>
    <t>8 years 7 months 6 days</t>
  </si>
  <si>
    <t>8 years 8 months 5 days</t>
  </si>
  <si>
    <t>Outstanding at end of period</t>
  </si>
  <si>
    <t>Options vested or expected to vest at end of period</t>
  </si>
  <si>
    <t>Options exercisable at end of period</t>
  </si>
  <si>
    <t>7 years 9 months 4 days</t>
  </si>
  <si>
    <t>Aggregate Intrinsic Value</t>
  </si>
  <si>
    <t>Weighted average grant-date fair value per share of stock options granted (in dollars per share)</t>
  </si>
  <si>
    <t>Aggregate intrinsic value of stock options exercised</t>
  </si>
  <si>
    <t>Non Employee Stock Options</t>
  </si>
  <si>
    <t>Stock-Based Compensation - Stock Options Valuation (Details) - Outstanding stock options</t>
  </si>
  <si>
    <t>Expected volatility</t>
  </si>
  <si>
    <t>84.92%</t>
  </si>
  <si>
    <t>103.62%</t>
  </si>
  <si>
    <t>94.77%</t>
  </si>
  <si>
    <t>102.49%</t>
  </si>
  <si>
    <t>Risk-free interest rate</t>
  </si>
  <si>
    <t>1.95%</t>
  </si>
  <si>
    <t>2.84%</t>
  </si>
  <si>
    <t>2.37%</t>
  </si>
  <si>
    <t>2.57%</t>
  </si>
  <si>
    <t>Expected dividend yield</t>
  </si>
  <si>
    <t>0.00%</t>
  </si>
  <si>
    <t>Expected life (in years)</t>
  </si>
  <si>
    <t>5 years 8 months 16 days</t>
  </si>
  <si>
    <t>6 years 1 month 2 days</t>
  </si>
  <si>
    <t>6 years 4 days</t>
  </si>
  <si>
    <t>6 years 26 days</t>
  </si>
  <si>
    <t>Stock-Based Compensation - Restricted Stock Units (Details) - 2018 Plan - Unvested restricted stock units</t>
  </si>
  <si>
    <t>Jun. 30, 2019$ / sharesshares</t>
  </si>
  <si>
    <t>Jun. 30, 2018$ / shares</t>
  </si>
  <si>
    <t>Number of common stock shares to be received per each award (in shares)</t>
  </si>
  <si>
    <t>Award vesting period</t>
  </si>
  <si>
    <t>Unvested at beginning of period (in shares)</t>
  </si>
  <si>
    <t>Vested (in shares)</t>
  </si>
  <si>
    <t>Cancelled (in shares)</t>
  </si>
  <si>
    <t>Unvested at end of period (in shares)</t>
  </si>
  <si>
    <t>Weighted Average Grant- Date Fair Value per Share</t>
  </si>
  <si>
    <t>Unvested at beginning of period (in dollars per share) | $ / shares</t>
  </si>
  <si>
    <t>Granted (in dollars per share) | $ / shares</t>
  </si>
  <si>
    <t>Vested (in dollars per share) | $ / shares</t>
  </si>
  <si>
    <t>Cancelled (in dollars per share) | $ / shares</t>
  </si>
  <si>
    <t>Unvested at end of period (in dollars per share) | $ / shares</t>
  </si>
  <si>
    <t>Stock-Based Compensation - Restricted Stock Awards (Details) - Restricted Common Stock - USD ($) $ / shares in Units, $ in Millions</t>
  </si>
  <si>
    <t>Awards granted (in shares)</t>
  </si>
  <si>
    <t>Aggregate intrinsic value</t>
  </si>
  <si>
    <t>Aggregate fair value of restricted common stock awards vested</t>
  </si>
  <si>
    <t>1 year</t>
  </si>
  <si>
    <t>Unvested at beginning of period (in dollars per share)</t>
  </si>
  <si>
    <t>Vested (in dollars per share)</t>
  </si>
  <si>
    <t>Unvested at end of period (in dollars per share)</t>
  </si>
  <si>
    <t>Stock-Based Compensation - Founder and Collaborator Awards Narrative (Details) - Outside of 2015 or 2018 Plans - Founders and Collaborators Awards - USD ($) $ in Millions</t>
  </si>
  <si>
    <t>15 Months Ended</t>
  </si>
  <si>
    <t>35 Months Ended</t>
  </si>
  <si>
    <t>Jul. 31, 2016</t>
  </si>
  <si>
    <t>Dec. 31, 2017</t>
  </si>
  <si>
    <t>Shares vested (in shares)</t>
  </si>
  <si>
    <t>Contingently redeemable common stock</t>
  </si>
  <si>
    <t>Vested immediately upon grant</t>
  </si>
  <si>
    <t>Vest quarterly based on continued service</t>
  </si>
  <si>
    <t>4 years</t>
  </si>
  <si>
    <t>Vest upon achievement of specified performance milestones</t>
  </si>
  <si>
    <t>Fully vested subject to repurchase option</t>
  </si>
  <si>
    <t>Shares expired (in shares)</t>
  </si>
  <si>
    <t>Stock-Based Compensation - Founder and Collaborator Awards Activity (Details) - Outside of 2015 or 2018 Plans - Founders and Collaborators Awards - USD ($) $ / shares in Units, $ in Millions</t>
  </si>
  <si>
    <t>Weighted Average Grant-Date Fair Value per Share</t>
  </si>
  <si>
    <t>Stock-Based Compensation - Stock-Based Compensation Expense (Details) - USD ($) $ in Thousands</t>
  </si>
  <si>
    <t>Performance-based vesting</t>
  </si>
  <si>
    <t>Unrecognized stock-based compensation expense</t>
  </si>
  <si>
    <t>Weighted average period for recognition of shared-based compensation not yet recognized</t>
  </si>
  <si>
    <t>2 years 8 months 9 days</t>
  </si>
  <si>
    <t>Restricted stock, excluding performance-based vesting</t>
  </si>
  <si>
    <t>9 months 22 days</t>
  </si>
  <si>
    <t>Unvested restricted stock units</t>
  </si>
  <si>
    <t>2 years 8 months 12 days</t>
  </si>
  <si>
    <t>General and administrative expenses</t>
  </si>
  <si>
    <t>Net Loss per Share (Details) - shares</t>
  </si>
  <si>
    <t>Antidilutive securities excluded from computation of earnings per share</t>
  </si>
  <si>
    <t>Potential common shares excluded from calculation of diluted net loss per share</t>
  </si>
  <si>
    <t>Restricted common stock</t>
  </si>
  <si>
    <t>Unvested restricted common stock</t>
  </si>
  <si>
    <t>Related Parties (Details) - Broad - License Agreement - USD ($)</t>
  </si>
  <si>
    <t>Nov. 13, 2015</t>
  </si>
  <si>
    <t>Aug. 31, 2016</t>
  </si>
  <si>
    <t>Nov. 30, 2015</t>
  </si>
  <si>
    <t>Amount of expenses in relation to related party</t>
  </si>
  <si>
    <t>Accounts payable and accrued expenses due to related party</t>
  </si>
  <si>
    <t>Maximum</t>
  </si>
  <si>
    <t>Subsequent Events (Details) - Subsequent Event - Cantor - At the market $ in Millions</t>
  </si>
  <si>
    <t>Jul. 01, 2019USD ($)shares</t>
  </si>
  <si>
    <t>Subsequent Event [Line Items]</t>
  </si>
  <si>
    <t>Aggregate amount authorized under controlled equity offering program</t>
  </si>
  <si>
    <t>Sale of stock commission percentage</t>
  </si>
  <si>
    <t>3.00%</t>
  </si>
  <si>
    <t>Shares issued under controlled equity offering program (in share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C16" s="5" t="n">
        <v>2838109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285</v>
      </c>
      <c r="C3" s="6" t="n">
        <v>52700</v>
      </c>
    </row>
    <row r="4" spans="1:3">
      <c r="A4" s="4" t="s">
        <v>35</v>
      </c>
      <c r="B4" s="5" t="n">
        <v>14714</v>
      </c>
      <c r="C4" s="5" t="n">
        <v>50611</v>
      </c>
    </row>
    <row r="5" spans="1:3">
      <c r="A5" s="4" t="s">
        <v>36</v>
      </c>
      <c r="B5" s="5" t="n">
        <v>1998</v>
      </c>
      <c r="C5" s="5" t="n">
        <v>2116</v>
      </c>
    </row>
    <row r="6" spans="1:3">
      <c r="A6" s="4" t="s">
        <v>37</v>
      </c>
      <c r="B6" s="5" t="n">
        <v>62997</v>
      </c>
      <c r="C6" s="5" t="n">
        <v>105427</v>
      </c>
    </row>
    <row r="7" spans="1:3">
      <c r="A7" s="4" t="s">
        <v>38</v>
      </c>
      <c r="B7" s="5" t="n">
        <v>8148</v>
      </c>
    </row>
    <row r="8" spans="1:3">
      <c r="A8" s="4" t="s">
        <v>39</v>
      </c>
      <c r="B8" s="5" t="n">
        <v>8046</v>
      </c>
      <c r="C8" s="5" t="n">
        <v>8205</v>
      </c>
    </row>
    <row r="9" spans="1:3">
      <c r="A9" s="4" t="s">
        <v>40</v>
      </c>
      <c r="B9" s="5" t="n">
        <v>491</v>
      </c>
      <c r="C9" s="5" t="n">
        <v>456</v>
      </c>
    </row>
    <row r="10" spans="1:3">
      <c r="A10" s="4" t="s">
        <v>41</v>
      </c>
      <c r="B10" s="5" t="n">
        <v>79682</v>
      </c>
      <c r="C10" s="5" t="n">
        <v>114088</v>
      </c>
    </row>
    <row r="11" spans="1:3">
      <c r="A11" s="3" t="s">
        <v>42</v>
      </c>
    </row>
    <row r="12" spans="1:3">
      <c r="A12" s="4" t="s">
        <v>43</v>
      </c>
      <c r="B12" s="5" t="n">
        <v>2751</v>
      </c>
      <c r="C12" s="5" t="n">
        <v>4268</v>
      </c>
    </row>
    <row r="13" spans="1:3">
      <c r="A13" s="4" t="s">
        <v>44</v>
      </c>
      <c r="B13" s="5" t="n">
        <v>6371</v>
      </c>
      <c r="C13" s="5" t="n">
        <v>8422</v>
      </c>
    </row>
    <row r="14" spans="1:3">
      <c r="A14" s="4" t="s">
        <v>45</v>
      </c>
      <c r="B14" s="5" t="n">
        <v>1153</v>
      </c>
    </row>
    <row r="15" spans="1:3">
      <c r="A15" s="4" t="s">
        <v>46</v>
      </c>
      <c r="B15" s="5" t="n">
        <v>10275</v>
      </c>
      <c r="C15" s="5" t="n">
        <v>12690</v>
      </c>
    </row>
    <row r="16" spans="1:3">
      <c r="A16" s="4" t="s">
        <v>47</v>
      </c>
      <c r="B16" s="5" t="n">
        <v>7185</v>
      </c>
    </row>
    <row r="17" spans="1:3">
      <c r="A17" s="4" t="s">
        <v>48</v>
      </c>
      <c r="B17" s="5" t="n">
        <v>16</v>
      </c>
      <c r="C17" s="5" t="n">
        <v>149</v>
      </c>
    </row>
    <row r="18" spans="1:3">
      <c r="A18" s="4" t="s">
        <v>49</v>
      </c>
      <c r="B18" s="5" t="n">
        <v>17476</v>
      </c>
      <c r="C18" s="5" t="n">
        <v>12839</v>
      </c>
    </row>
    <row r="19" spans="1:3">
      <c r="A19" s="4" t="s">
        <v>50</v>
      </c>
      <c r="B19" s="4" t="s">
        <v>51</v>
      </c>
      <c r="C19" s="4" t="s">
        <v>51</v>
      </c>
    </row>
    <row r="20" spans="1:3">
      <c r="A20" s="3" t="s">
        <v>52</v>
      </c>
    </row>
    <row r="21" spans="1:3">
      <c r="A21" s="4" t="s">
        <v>53</v>
      </c>
      <c r="B21" s="5" t="n">
        <v>28</v>
      </c>
      <c r="C21" s="5" t="n">
        <v>28</v>
      </c>
    </row>
    <row r="22" spans="1:3">
      <c r="A22" s="4" t="s">
        <v>54</v>
      </c>
      <c r="B22" s="5" t="n">
        <v>278896</v>
      </c>
      <c r="C22" s="5" t="n">
        <v>275058</v>
      </c>
    </row>
    <row r="23" spans="1:3">
      <c r="A23" s="4" t="s">
        <v>55</v>
      </c>
      <c r="B23" s="5" t="n">
        <v>0</v>
      </c>
      <c r="C23" s="5" t="n">
        <v>-75</v>
      </c>
    </row>
    <row r="24" spans="1:3">
      <c r="A24" s="4" t="s">
        <v>56</v>
      </c>
      <c r="B24" s="5" t="n">
        <v>-216718</v>
      </c>
      <c r="C24" s="5" t="n">
        <v>-173762</v>
      </c>
    </row>
    <row r="25" spans="1:3">
      <c r="A25" s="4" t="s">
        <v>57</v>
      </c>
      <c r="B25" s="5" t="n">
        <v>62206</v>
      </c>
      <c r="C25" s="5" t="n">
        <v>101249</v>
      </c>
    </row>
    <row r="26" spans="1:3">
      <c r="A26" s="4" t="s">
        <v>58</v>
      </c>
      <c r="B26" s="6" t="n">
        <v>79682</v>
      </c>
      <c r="C26" s="6" t="n">
        <v>114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61</v>
      </c>
    </row>
    <row r="4" spans="1:2">
      <c r="A4" s="4" t="s">
        <v>197</v>
      </c>
      <c r="B4" s="4" t="s">
        <v>198</v>
      </c>
    </row>
    <row r="5" spans="1:2">
      <c r="A5" s="4" t="s">
        <v>160</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c r="B8" s="4" t="s">
        <v>234</v>
      </c>
    </row>
    <row r="9" spans="1:2">
      <c r="A9" s="4" t="s">
        <v>235</v>
      </c>
    </row>
    <row r="10" spans="1:2">
      <c r="A10" s="3" t="s">
        <v>227</v>
      </c>
    </row>
    <row r="11" spans="1:2">
      <c r="A11" s="4" t="s">
        <v>236</v>
      </c>
      <c r="B11" s="4" t="s">
        <v>237</v>
      </c>
    </row>
    <row r="12" spans="1:2">
      <c r="A12" s="4" t="s">
        <v>238</v>
      </c>
    </row>
    <row r="13" spans="1:2">
      <c r="A13" s="3" t="s">
        <v>227</v>
      </c>
    </row>
    <row r="14" spans="1:2">
      <c r="A14" s="4" t="s">
        <v>239</v>
      </c>
      <c r="B14" s="4" t="s">
        <v>240</v>
      </c>
    </row>
    <row r="15" spans="1:2">
      <c r="A15" s="4" t="s">
        <v>241</v>
      </c>
    </row>
    <row r="16" spans="1:2">
      <c r="A16" s="3" t="s">
        <v>227</v>
      </c>
    </row>
    <row r="17" spans="1:2">
      <c r="A17" s="4" t="s">
        <v>239</v>
      </c>
      <c r="B1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50000000</v>
      </c>
      <c r="C4" s="5" t="n">
        <v>150000000</v>
      </c>
    </row>
    <row r="5" spans="1:3">
      <c r="A5" s="4" t="s">
        <v>63</v>
      </c>
      <c r="B5" s="5" t="n">
        <v>28356344</v>
      </c>
      <c r="C5" s="5" t="n">
        <v>28314274</v>
      </c>
    </row>
    <row r="6" spans="1:3">
      <c r="A6" s="4" t="s">
        <v>64</v>
      </c>
      <c r="B6" s="5" t="n">
        <v>28356344</v>
      </c>
      <c r="C6" s="5" t="n">
        <v>28314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s>
  <sheetData>
    <row r="1" spans="1:8">
      <c r="A1" s="1" t="s">
        <v>246</v>
      </c>
      <c r="B1" s="2" t="s">
        <v>247</v>
      </c>
      <c r="C1" s="2" t="s">
        <v>248</v>
      </c>
      <c r="D1" s="2" t="s">
        <v>249</v>
      </c>
      <c r="E1" s="2" t="s">
        <v>250</v>
      </c>
      <c r="F1" s="2" t="s">
        <v>249</v>
      </c>
      <c r="G1" s="2" t="s">
        <v>249</v>
      </c>
      <c r="H1" s="2" t="s">
        <v>251</v>
      </c>
    </row>
    <row r="2" spans="1:8">
      <c r="A2" s="4" t="s">
        <v>252</v>
      </c>
      <c r="D2" s="6" t="n">
        <v>0</v>
      </c>
      <c r="E2" s="6" t="n">
        <v>93000</v>
      </c>
    </row>
    <row r="3" spans="1:8">
      <c r="A3" s="4" t="s">
        <v>253</v>
      </c>
      <c r="G3" s="6" t="n">
        <v>161100</v>
      </c>
    </row>
    <row r="4" spans="1:8">
      <c r="A4" s="4" t="s">
        <v>56</v>
      </c>
      <c r="D4" s="5" t="n">
        <v>216718</v>
      </c>
      <c r="F4" s="6" t="n">
        <v>216718</v>
      </c>
      <c r="G4" s="5" t="n">
        <v>216718</v>
      </c>
      <c r="H4" s="6" t="n">
        <v>173762</v>
      </c>
    </row>
    <row r="5" spans="1:8">
      <c r="A5" s="4" t="s">
        <v>254</v>
      </c>
      <c r="D5" s="6" t="n">
        <v>61000</v>
      </c>
      <c r="F5" s="5" t="n">
        <v>61000</v>
      </c>
      <c r="G5" s="6" t="n">
        <v>61000</v>
      </c>
    </row>
    <row r="6" spans="1:8">
      <c r="A6" s="4" t="s">
        <v>255</v>
      </c>
    </row>
    <row r="7" spans="1:8">
      <c r="A7" s="4" t="s">
        <v>256</v>
      </c>
      <c r="B7" s="5" t="n">
        <v>6250000</v>
      </c>
    </row>
    <row r="8" spans="1:8">
      <c r="A8" s="4" t="s">
        <v>257</v>
      </c>
      <c r="B8" s="6" t="n">
        <v>16</v>
      </c>
    </row>
    <row r="9" spans="1:8">
      <c r="A9" s="4" t="s">
        <v>258</v>
      </c>
      <c r="B9" s="6" t="n">
        <v>89900</v>
      </c>
    </row>
    <row r="10" spans="1:8">
      <c r="A10" s="4" t="s">
        <v>259</v>
      </c>
      <c r="C10" s="9" t="n">
        <v>0.2</v>
      </c>
    </row>
    <row r="11" spans="1:8">
      <c r="A11" s="4" t="s">
        <v>252</v>
      </c>
      <c r="F11" s="6" t="n">
        <v>89900</v>
      </c>
    </row>
    <row r="12" spans="1:8">
      <c r="A12" s="4" t="s">
        <v>260</v>
      </c>
    </row>
    <row r="13" spans="1:8">
      <c r="A13" s="4" t="s">
        <v>261</v>
      </c>
      <c r="B13" s="5" t="n">
        <v>186444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2</v>
      </c>
      <c r="B1" s="2" t="s">
        <v>2</v>
      </c>
      <c r="C1" s="2" t="s">
        <v>263</v>
      </c>
    </row>
    <row r="2" spans="1:3">
      <c r="A2" s="3" t="s">
        <v>264</v>
      </c>
    </row>
    <row r="3" spans="1:3">
      <c r="A3" s="4" t="s">
        <v>38</v>
      </c>
      <c r="B3" s="6" t="n">
        <v>8148</v>
      </c>
    </row>
    <row r="4" spans="1:3">
      <c r="A4" s="4" t="s">
        <v>265</v>
      </c>
      <c r="B4" s="6" t="n">
        <v>8338</v>
      </c>
    </row>
    <row r="5" spans="1:3">
      <c r="A5" s="4" t="s">
        <v>266</v>
      </c>
    </row>
    <row r="6" spans="1:3">
      <c r="A6" s="3" t="s">
        <v>264</v>
      </c>
    </row>
    <row r="7" spans="1:3">
      <c r="A7" s="4" t="s">
        <v>38</v>
      </c>
      <c r="C7" s="6" t="n">
        <v>8700</v>
      </c>
    </row>
    <row r="8" spans="1:3">
      <c r="A8" s="4" t="s">
        <v>265</v>
      </c>
      <c r="C8" s="6" t="n">
        <v>8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7</v>
      </c>
      <c r="B1" s="2" t="s">
        <v>2</v>
      </c>
      <c r="C1" s="2" t="s">
        <v>32</v>
      </c>
    </row>
    <row r="2" spans="1:3">
      <c r="A2" s="3" t="s">
        <v>163</v>
      </c>
    </row>
    <row r="3" spans="1:3">
      <c r="A3" s="4" t="s">
        <v>268</v>
      </c>
      <c r="B3" s="6" t="n">
        <v>60879000</v>
      </c>
      <c r="C3" s="6" t="n">
        <v>103799000</v>
      </c>
    </row>
    <row r="4" spans="1:3">
      <c r="A4" s="4" t="s">
        <v>269</v>
      </c>
      <c r="B4" s="5" t="n">
        <v>0</v>
      </c>
      <c r="C4" s="5" t="n">
        <v>0</v>
      </c>
    </row>
    <row r="5" spans="1:3">
      <c r="A5" s="4" t="s">
        <v>270</v>
      </c>
    </row>
    <row r="6" spans="1:3">
      <c r="A6" s="3" t="s">
        <v>163</v>
      </c>
    </row>
    <row r="7" spans="1:3">
      <c r="A7" s="4" t="s">
        <v>268</v>
      </c>
      <c r="B7" s="5" t="n">
        <v>46165000</v>
      </c>
      <c r="C7" s="5" t="n">
        <v>53188000</v>
      </c>
    </row>
    <row r="8" spans="1:3">
      <c r="A8" s="4" t="s">
        <v>271</v>
      </c>
    </row>
    <row r="9" spans="1:3">
      <c r="A9" s="3" t="s">
        <v>163</v>
      </c>
    </row>
    <row r="10" spans="1:3">
      <c r="A10" s="4" t="s">
        <v>268</v>
      </c>
      <c r="B10" s="5" t="n">
        <v>14714000</v>
      </c>
      <c r="C10" s="5" t="n">
        <v>46122000</v>
      </c>
    </row>
    <row r="11" spans="1:3">
      <c r="A11" s="4" t="s">
        <v>272</v>
      </c>
    </row>
    <row r="12" spans="1:3">
      <c r="A12" s="3" t="s">
        <v>163</v>
      </c>
    </row>
    <row r="13" spans="1:3">
      <c r="A13" s="4" t="s">
        <v>268</v>
      </c>
      <c r="C13" s="5" t="n">
        <v>4489000</v>
      </c>
    </row>
    <row r="14" spans="1:3">
      <c r="A14" s="4" t="s">
        <v>273</v>
      </c>
    </row>
    <row r="15" spans="1:3">
      <c r="A15" s="3" t="s">
        <v>163</v>
      </c>
    </row>
    <row r="16" spans="1:3">
      <c r="A16" s="4" t="s">
        <v>268</v>
      </c>
      <c r="B16" s="5" t="n">
        <v>46165000</v>
      </c>
      <c r="C16" s="5" t="n">
        <v>53188000</v>
      </c>
    </row>
    <row r="17" spans="1:3">
      <c r="A17" s="4" t="s">
        <v>274</v>
      </c>
    </row>
    <row r="18" spans="1:3">
      <c r="A18" s="3" t="s">
        <v>163</v>
      </c>
    </row>
    <row r="19" spans="1:3">
      <c r="A19" s="4" t="s">
        <v>268</v>
      </c>
      <c r="B19" s="5" t="n">
        <v>46165000</v>
      </c>
      <c r="C19" s="5" t="n">
        <v>53188000</v>
      </c>
    </row>
    <row r="20" spans="1:3">
      <c r="A20" s="4" t="s">
        <v>275</v>
      </c>
    </row>
    <row r="21" spans="1:3">
      <c r="A21" s="3" t="s">
        <v>163</v>
      </c>
    </row>
    <row r="22" spans="1:3">
      <c r="A22" s="4" t="s">
        <v>268</v>
      </c>
      <c r="B22" s="5" t="n">
        <v>0</v>
      </c>
      <c r="C22" s="5" t="n">
        <v>0</v>
      </c>
    </row>
    <row r="23" spans="1:3">
      <c r="A23" s="4" t="s">
        <v>276</v>
      </c>
    </row>
    <row r="24" spans="1:3">
      <c r="A24" s="3" t="s">
        <v>163</v>
      </c>
    </row>
    <row r="25" spans="1:3">
      <c r="A25" s="4" t="s">
        <v>268</v>
      </c>
      <c r="C25" s="5" t="n">
        <v>0</v>
      </c>
    </row>
    <row r="26" spans="1:3">
      <c r="A26" s="4" t="s">
        <v>277</v>
      </c>
    </row>
    <row r="27" spans="1:3">
      <c r="A27" s="3" t="s">
        <v>163</v>
      </c>
    </row>
    <row r="28" spans="1:3">
      <c r="A28" s="4" t="s">
        <v>268</v>
      </c>
      <c r="B28" s="5" t="n">
        <v>14714000</v>
      </c>
      <c r="C28" s="5" t="n">
        <v>50611000</v>
      </c>
    </row>
    <row r="29" spans="1:3">
      <c r="A29" s="4" t="s">
        <v>278</v>
      </c>
    </row>
    <row r="30" spans="1:3">
      <c r="A30" s="3" t="s">
        <v>163</v>
      </c>
    </row>
    <row r="31" spans="1:3">
      <c r="A31" s="4" t="s">
        <v>268</v>
      </c>
      <c r="B31" s="5" t="n">
        <v>0</v>
      </c>
      <c r="C31" s="5" t="n">
        <v>0</v>
      </c>
    </row>
    <row r="32" spans="1:3">
      <c r="A32" s="4" t="s">
        <v>279</v>
      </c>
    </row>
    <row r="33" spans="1:3">
      <c r="A33" s="3" t="s">
        <v>163</v>
      </c>
    </row>
    <row r="34" spans="1:3">
      <c r="A34" s="4" t="s">
        <v>268</v>
      </c>
      <c r="B34" s="5" t="n">
        <v>14714000</v>
      </c>
      <c r="C34" s="5" t="n">
        <v>46122000</v>
      </c>
    </row>
    <row r="35" spans="1:3">
      <c r="A35" s="4" t="s">
        <v>280</v>
      </c>
    </row>
    <row r="36" spans="1:3">
      <c r="A36" s="3" t="s">
        <v>163</v>
      </c>
    </row>
    <row r="37" spans="1:3">
      <c r="A37" s="4" t="s">
        <v>268</v>
      </c>
      <c r="C37" s="5" t="n">
        <v>4489000</v>
      </c>
    </row>
    <row r="38" spans="1:3">
      <c r="A38" s="4" t="s">
        <v>281</v>
      </c>
    </row>
    <row r="39" spans="1:3">
      <c r="A39" s="3" t="s">
        <v>163</v>
      </c>
    </row>
    <row r="40" spans="1:3">
      <c r="A40" s="4" t="s">
        <v>268</v>
      </c>
      <c r="B40" s="5" t="n">
        <v>0</v>
      </c>
      <c r="C40" s="5" t="n">
        <v>0</v>
      </c>
    </row>
    <row r="41" spans="1:3">
      <c r="A41" s="4" t="s">
        <v>282</v>
      </c>
    </row>
    <row r="42" spans="1:3">
      <c r="A42" s="3" t="s">
        <v>163</v>
      </c>
    </row>
    <row r="43" spans="1:3">
      <c r="A43" s="4" t="s">
        <v>268</v>
      </c>
      <c r="B43" s="5" t="n">
        <v>0</v>
      </c>
      <c r="C43" s="5" t="n">
        <v>0</v>
      </c>
    </row>
    <row r="44" spans="1:3">
      <c r="A44" s="4" t="s">
        <v>283</v>
      </c>
    </row>
    <row r="45" spans="1:3">
      <c r="A45" s="3" t="s">
        <v>163</v>
      </c>
    </row>
    <row r="46" spans="1:3">
      <c r="A46" s="4" t="s">
        <v>268</v>
      </c>
      <c r="B46" s="6" t="n">
        <v>0</v>
      </c>
      <c r="C46" s="5" t="n">
        <v>0</v>
      </c>
    </row>
    <row r="47" spans="1:3">
      <c r="A47" s="4" t="s">
        <v>284</v>
      </c>
    </row>
    <row r="48" spans="1:3">
      <c r="A48" s="3" t="s">
        <v>163</v>
      </c>
    </row>
    <row r="49" spans="1:3">
      <c r="A49" s="4" t="s">
        <v>268</v>
      </c>
      <c r="C49"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 customWidth="1" max="5" min="5" width="21"/>
    <col customWidth="1" max="6" min="6" width="21"/>
  </cols>
  <sheetData>
    <row r="1" spans="1:6">
      <c r="A1" s="1" t="s">
        <v>285</v>
      </c>
      <c r="B1" s="2" t="s">
        <v>66</v>
      </c>
      <c r="D1" s="2" t="s">
        <v>1</v>
      </c>
    </row>
    <row r="2" spans="1:6">
      <c r="B2" s="2" t="s">
        <v>286</v>
      </c>
      <c r="C2" s="2" t="s">
        <v>250</v>
      </c>
      <c r="D2" s="2" t="s">
        <v>286</v>
      </c>
      <c r="E2" s="2" t="s">
        <v>250</v>
      </c>
      <c r="F2" s="2" t="s">
        <v>251</v>
      </c>
    </row>
    <row r="3" spans="1:6">
      <c r="A3" s="3" t="s">
        <v>166</v>
      </c>
    </row>
    <row r="4" spans="1:6">
      <c r="A4" s="4" t="s">
        <v>287</v>
      </c>
      <c r="B4" s="6" t="n">
        <v>14714</v>
      </c>
      <c r="D4" s="6" t="n">
        <v>14714</v>
      </c>
      <c r="F4" s="6" t="n">
        <v>50686</v>
      </c>
    </row>
    <row r="5" spans="1:6">
      <c r="A5" s="4" t="s">
        <v>288</v>
      </c>
      <c r="B5" s="5" t="n">
        <v>1</v>
      </c>
      <c r="D5" s="5" t="n">
        <v>1</v>
      </c>
      <c r="F5" s="5" t="n">
        <v>0</v>
      </c>
    </row>
    <row r="6" spans="1:6">
      <c r="A6" s="4" t="s">
        <v>289</v>
      </c>
      <c r="B6" s="5" t="n">
        <v>-1</v>
      </c>
      <c r="D6" s="5" t="n">
        <v>-1</v>
      </c>
      <c r="F6" s="5" t="n">
        <v>-75</v>
      </c>
    </row>
    <row r="7" spans="1:6">
      <c r="A7" s="4" t="s">
        <v>290</v>
      </c>
      <c r="B7" s="5" t="n">
        <v>14714</v>
      </c>
      <c r="D7" s="5" t="n">
        <v>14714</v>
      </c>
      <c r="F7" s="5" t="n">
        <v>50611</v>
      </c>
    </row>
    <row r="8" spans="1:6">
      <c r="A8" s="4" t="s">
        <v>291</v>
      </c>
      <c r="B8" s="6" t="n">
        <v>4500</v>
      </c>
      <c r="D8" s="6" t="n">
        <v>4500</v>
      </c>
      <c r="F8" s="5" t="n">
        <v>46100</v>
      </c>
    </row>
    <row r="9" spans="1:6">
      <c r="A9" s="4" t="s">
        <v>292</v>
      </c>
      <c r="B9" s="5" t="n">
        <v>0</v>
      </c>
      <c r="D9" s="5" t="n">
        <v>0</v>
      </c>
    </row>
    <row r="10" spans="1:6">
      <c r="A10" s="4" t="s">
        <v>293</v>
      </c>
      <c r="B10" s="6" t="n">
        <v>0</v>
      </c>
      <c r="C10" s="6" t="n">
        <v>0</v>
      </c>
      <c r="D10" s="6" t="n">
        <v>0</v>
      </c>
      <c r="E10" s="6" t="n">
        <v>0</v>
      </c>
    </row>
    <row r="11" spans="1:6">
      <c r="A11" s="4" t="s">
        <v>271</v>
      </c>
    </row>
    <row r="12" spans="1:6">
      <c r="A12" s="3" t="s">
        <v>166</v>
      </c>
    </row>
    <row r="13" spans="1:6">
      <c r="A13" s="4" t="s">
        <v>287</v>
      </c>
      <c r="B13" s="5" t="n">
        <v>14714</v>
      </c>
      <c r="D13" s="5" t="n">
        <v>14714</v>
      </c>
      <c r="F13" s="5" t="n">
        <v>46197</v>
      </c>
    </row>
    <row r="14" spans="1:6">
      <c r="A14" s="4" t="s">
        <v>288</v>
      </c>
      <c r="B14" s="5" t="n">
        <v>1</v>
      </c>
      <c r="D14" s="5" t="n">
        <v>1</v>
      </c>
      <c r="F14" s="5" t="n">
        <v>0</v>
      </c>
    </row>
    <row r="15" spans="1:6">
      <c r="A15" s="4" t="s">
        <v>289</v>
      </c>
      <c r="B15" s="5" t="n">
        <v>-1</v>
      </c>
      <c r="D15" s="5" t="n">
        <v>-1</v>
      </c>
      <c r="F15" s="5" t="n">
        <v>-75</v>
      </c>
    </row>
    <row r="16" spans="1:6">
      <c r="A16" s="4" t="s">
        <v>290</v>
      </c>
      <c r="B16" s="6" t="n">
        <v>14714</v>
      </c>
      <c r="D16" s="6" t="n">
        <v>14714</v>
      </c>
      <c r="F16" s="5" t="n">
        <v>46122</v>
      </c>
    </row>
    <row r="17" spans="1:6">
      <c r="A17" s="4" t="s">
        <v>272</v>
      </c>
    </row>
    <row r="18" spans="1:6">
      <c r="A18" s="3" t="s">
        <v>166</v>
      </c>
    </row>
    <row r="19" spans="1:6">
      <c r="A19" s="4" t="s">
        <v>287</v>
      </c>
      <c r="F19" s="5" t="n">
        <v>4489</v>
      </c>
    </row>
    <row r="20" spans="1:6">
      <c r="A20" s="4" t="s">
        <v>288</v>
      </c>
      <c r="F20" s="5" t="n">
        <v>0</v>
      </c>
    </row>
    <row r="21" spans="1:6">
      <c r="A21" s="4" t="s">
        <v>289</v>
      </c>
      <c r="F21" s="5" t="n">
        <v>0</v>
      </c>
    </row>
    <row r="22" spans="1:6">
      <c r="A22" s="4" t="s">
        <v>290</v>
      </c>
      <c r="F22" s="6" t="n">
        <v>44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94</v>
      </c>
      <c r="B1" s="2" t="s">
        <v>66</v>
      </c>
      <c r="D1" s="2" t="s">
        <v>1</v>
      </c>
    </row>
    <row r="2" spans="1:6">
      <c r="B2" s="2" t="s">
        <v>2</v>
      </c>
      <c r="C2" s="2" t="s">
        <v>67</v>
      </c>
      <c r="D2" s="2" t="s">
        <v>2</v>
      </c>
      <c r="E2" s="2" t="s">
        <v>67</v>
      </c>
      <c r="F2" s="2" t="s">
        <v>32</v>
      </c>
    </row>
    <row r="3" spans="1:6">
      <c r="A3" s="3" t="s">
        <v>295</v>
      </c>
    </row>
    <row r="4" spans="1:6">
      <c r="A4" s="4" t="s">
        <v>296</v>
      </c>
      <c r="B4" s="6" t="n">
        <v>11641</v>
      </c>
      <c r="D4" s="6" t="n">
        <v>11641</v>
      </c>
      <c r="F4" s="6" t="n">
        <v>10986</v>
      </c>
    </row>
    <row r="5" spans="1:6">
      <c r="A5" s="4" t="s">
        <v>297</v>
      </c>
      <c r="B5" s="5" t="n">
        <v>-3595</v>
      </c>
      <c r="D5" s="5" t="n">
        <v>-3595</v>
      </c>
      <c r="F5" s="5" t="n">
        <v>-2781</v>
      </c>
    </row>
    <row r="6" spans="1:6">
      <c r="A6" s="4" t="s">
        <v>39</v>
      </c>
      <c r="B6" s="5" t="n">
        <v>8046</v>
      </c>
      <c r="D6" s="5" t="n">
        <v>8046</v>
      </c>
      <c r="F6" s="5" t="n">
        <v>8205</v>
      </c>
    </row>
    <row r="7" spans="1:6">
      <c r="A7" s="4" t="s">
        <v>128</v>
      </c>
      <c r="B7" s="5" t="n">
        <v>400</v>
      </c>
      <c r="C7" s="6" t="n">
        <v>400</v>
      </c>
      <c r="D7" s="5" t="n">
        <v>833</v>
      </c>
      <c r="E7" s="6" t="n">
        <v>692</v>
      </c>
    </row>
    <row r="8" spans="1:6">
      <c r="A8" s="4" t="s">
        <v>298</v>
      </c>
    </row>
    <row r="9" spans="1:6">
      <c r="A9" s="3" t="s">
        <v>295</v>
      </c>
    </row>
    <row r="10" spans="1:6">
      <c r="A10" s="4" t="s">
        <v>296</v>
      </c>
      <c r="B10" s="5" t="n">
        <v>1181</v>
      </c>
      <c r="D10" s="5" t="n">
        <v>1181</v>
      </c>
      <c r="F10" s="5" t="n">
        <v>1180</v>
      </c>
    </row>
    <row r="11" spans="1:6">
      <c r="A11" s="4" t="s">
        <v>299</v>
      </c>
    </row>
    <row r="12" spans="1:6">
      <c r="A12" s="3" t="s">
        <v>295</v>
      </c>
    </row>
    <row r="13" spans="1:6">
      <c r="A13" s="4" t="s">
        <v>296</v>
      </c>
      <c r="B13" s="5" t="n">
        <v>8928</v>
      </c>
      <c r="D13" s="5" t="n">
        <v>8928</v>
      </c>
      <c r="F13" s="5" t="n">
        <v>8230</v>
      </c>
    </row>
    <row r="14" spans="1:6">
      <c r="A14" s="4" t="s">
        <v>300</v>
      </c>
    </row>
    <row r="15" spans="1:6">
      <c r="A15" s="3" t="s">
        <v>295</v>
      </c>
    </row>
    <row r="16" spans="1:6">
      <c r="A16" s="4" t="s">
        <v>296</v>
      </c>
      <c r="B16" s="5" t="n">
        <v>102</v>
      </c>
      <c r="D16" s="5" t="n">
        <v>102</v>
      </c>
      <c r="F16" s="5" t="n">
        <v>102</v>
      </c>
    </row>
    <row r="17" spans="1:6">
      <c r="A17" s="4" t="s">
        <v>301</v>
      </c>
    </row>
    <row r="18" spans="1:6">
      <c r="A18" s="3" t="s">
        <v>295</v>
      </c>
    </row>
    <row r="19" spans="1:6">
      <c r="A19" s="4" t="s">
        <v>296</v>
      </c>
      <c r="B19" s="5" t="n">
        <v>317</v>
      </c>
      <c r="D19" s="5" t="n">
        <v>317</v>
      </c>
      <c r="F19" s="5" t="n">
        <v>371</v>
      </c>
    </row>
    <row r="20" spans="1:6">
      <c r="A20" s="4" t="s">
        <v>302</v>
      </c>
    </row>
    <row r="21" spans="1:6">
      <c r="A21" s="3" t="s">
        <v>295</v>
      </c>
    </row>
    <row r="22" spans="1:6">
      <c r="A22" s="4" t="s">
        <v>296</v>
      </c>
      <c r="B22" s="5" t="n">
        <v>674</v>
      </c>
      <c r="D22" s="5" t="n">
        <v>674</v>
      </c>
      <c r="F22" s="5" t="n">
        <v>592</v>
      </c>
    </row>
    <row r="23" spans="1:6">
      <c r="A23" s="4" t="s">
        <v>303</v>
      </c>
    </row>
    <row r="24" spans="1:6">
      <c r="A24" s="3" t="s">
        <v>295</v>
      </c>
    </row>
    <row r="25" spans="1:6">
      <c r="A25" s="4" t="s">
        <v>296</v>
      </c>
      <c r="B25" s="6" t="n">
        <v>439</v>
      </c>
      <c r="D25" s="6" t="n">
        <v>439</v>
      </c>
      <c r="F25" s="6" t="n">
        <v>5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4</v>
      </c>
      <c r="B1" s="2" t="s">
        <v>2</v>
      </c>
      <c r="C1" s="2" t="s">
        <v>32</v>
      </c>
    </row>
    <row r="2" spans="1:3">
      <c r="A2" s="3" t="s">
        <v>173</v>
      </c>
    </row>
    <row r="3" spans="1:3">
      <c r="A3" s="4" t="s">
        <v>305</v>
      </c>
      <c r="B3" s="6" t="n">
        <v>2442</v>
      </c>
      <c r="C3" s="6" t="n">
        <v>3364</v>
      </c>
    </row>
    <row r="4" spans="1:3">
      <c r="A4" s="4" t="s">
        <v>306</v>
      </c>
      <c r="B4" s="5" t="n">
        <v>807</v>
      </c>
      <c r="C4" s="5" t="n">
        <v>1262</v>
      </c>
    </row>
    <row r="5" spans="1:3">
      <c r="A5" s="4" t="s">
        <v>307</v>
      </c>
      <c r="B5" s="5" t="n">
        <v>2536</v>
      </c>
      <c r="C5" s="5" t="n">
        <v>3001</v>
      </c>
    </row>
    <row r="6" spans="1:3">
      <c r="A6" s="4" t="s">
        <v>308</v>
      </c>
      <c r="B6" s="5" t="n">
        <v>0</v>
      </c>
      <c r="C6" s="5" t="n">
        <v>243</v>
      </c>
    </row>
    <row r="7" spans="1:3">
      <c r="A7" s="4" t="s">
        <v>309</v>
      </c>
      <c r="B7" s="5" t="n">
        <v>586</v>
      </c>
      <c r="C7" s="5" t="n">
        <v>552</v>
      </c>
    </row>
    <row r="8" spans="1:3">
      <c r="A8" s="4" t="s">
        <v>310</v>
      </c>
      <c r="B8" s="6" t="n">
        <v>6371</v>
      </c>
      <c r="C8" s="6" t="n">
        <v>8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35"/>
    <col customWidth="1" max="3" min="3" width="25"/>
    <col customWidth="1" max="4" min="4" width="21"/>
    <col customWidth="1" max="5" min="5" width="25"/>
    <col customWidth="1" max="6" min="6" width="21"/>
  </cols>
  <sheetData>
    <row r="1" spans="1:6">
      <c r="A1" s="1" t="s">
        <v>311</v>
      </c>
      <c r="B1" s="2" t="s">
        <v>312</v>
      </c>
      <c r="C1" s="2" t="s">
        <v>249</v>
      </c>
      <c r="D1" s="2" t="s">
        <v>250</v>
      </c>
      <c r="E1" s="2" t="s">
        <v>249</v>
      </c>
      <c r="F1" s="2" t="s">
        <v>250</v>
      </c>
    </row>
    <row r="2" spans="1:6">
      <c r="A2" s="3" t="s">
        <v>295</v>
      </c>
    </row>
    <row r="3" spans="1:6">
      <c r="A3" s="4" t="s">
        <v>313</v>
      </c>
      <c r="E3" s="6" t="n">
        <v>580</v>
      </c>
    </row>
    <row r="4" spans="1:6">
      <c r="A4" s="4" t="s">
        <v>314</v>
      </c>
      <c r="C4" s="6" t="n">
        <v>234</v>
      </c>
      <c r="E4" s="6" t="n">
        <v>477</v>
      </c>
    </row>
    <row r="5" spans="1:6">
      <c r="A5" s="4" t="s">
        <v>315</v>
      </c>
    </row>
    <row r="6" spans="1:6">
      <c r="A6" s="3" t="s">
        <v>295</v>
      </c>
    </row>
    <row r="7" spans="1:6">
      <c r="A7" s="4" t="s">
        <v>316</v>
      </c>
      <c r="B7" s="5" t="n">
        <v>1</v>
      </c>
    </row>
    <row r="8" spans="1:6">
      <c r="A8" s="4" t="s">
        <v>317</v>
      </c>
      <c r="B8" s="4" t="s">
        <v>318</v>
      </c>
    </row>
    <row r="9" spans="1:6">
      <c r="A9" s="4" t="s">
        <v>319</v>
      </c>
      <c r="B9" s="4" t="s">
        <v>320</v>
      </c>
    </row>
    <row r="10" spans="1:6">
      <c r="A10" s="4" t="s">
        <v>321</v>
      </c>
      <c r="B10" s="4" t="s">
        <v>322</v>
      </c>
      <c r="C10" s="4" t="s">
        <v>323</v>
      </c>
      <c r="E10" s="4" t="s">
        <v>323</v>
      </c>
    </row>
    <row r="11" spans="1:6">
      <c r="A11" s="4" t="s">
        <v>313</v>
      </c>
      <c r="C11" s="6" t="n">
        <v>300</v>
      </c>
      <c r="E11" s="6" t="n">
        <v>600</v>
      </c>
    </row>
    <row r="12" spans="1:6">
      <c r="A12" s="4" t="s">
        <v>314</v>
      </c>
      <c r="D12" s="6" t="n">
        <v>200</v>
      </c>
      <c r="F12" s="6" t="n">
        <v>500</v>
      </c>
    </row>
    <row r="13" spans="1:6">
      <c r="A13" s="4" t="s">
        <v>324</v>
      </c>
    </row>
    <row r="14" spans="1:6">
      <c r="A14" s="3" t="s">
        <v>295</v>
      </c>
    </row>
    <row r="15" spans="1:6">
      <c r="A15" s="4" t="s">
        <v>325</v>
      </c>
      <c r="B15"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26</v>
      </c>
      <c r="B1" s="2" t="s">
        <v>66</v>
      </c>
      <c r="C1" s="2" t="s">
        <v>1</v>
      </c>
    </row>
    <row r="2" spans="1:3">
      <c r="B2" s="2" t="s">
        <v>2</v>
      </c>
      <c r="C2" s="2" t="s">
        <v>2</v>
      </c>
    </row>
    <row r="3" spans="1:3">
      <c r="A3" s="3" t="s">
        <v>176</v>
      </c>
    </row>
    <row r="4" spans="1:3">
      <c r="A4" s="4" t="s">
        <v>327</v>
      </c>
      <c r="B4" s="6" t="n">
        <v>502</v>
      </c>
      <c r="C4" s="6" t="n">
        <v>1004</v>
      </c>
    </row>
    <row r="5" spans="1:3">
      <c r="A5" s="4" t="s">
        <v>328</v>
      </c>
      <c r="B5" s="5" t="n">
        <v>234</v>
      </c>
      <c r="C5" s="5" t="n">
        <v>477</v>
      </c>
    </row>
    <row r="6" spans="1:3">
      <c r="A6" s="4" t="s">
        <v>329</v>
      </c>
      <c r="B6" s="5" t="n">
        <v>105</v>
      </c>
      <c r="C6" s="5" t="n">
        <v>213</v>
      </c>
    </row>
    <row r="7" spans="1:3">
      <c r="A7" s="4" t="s">
        <v>330</v>
      </c>
      <c r="B7" s="5" t="n">
        <v>841</v>
      </c>
      <c r="C7" s="5" t="n">
        <v>1694</v>
      </c>
    </row>
    <row r="8" spans="1:3">
      <c r="A8" s="4" t="s">
        <v>331</v>
      </c>
      <c r="B8" s="6" t="n">
        <v>469</v>
      </c>
      <c r="C8" s="6" t="n">
        <v>9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32</v>
      </c>
      <c r="B1" s="2" t="s">
        <v>249</v>
      </c>
    </row>
    <row r="2" spans="1:2">
      <c r="A2" s="3" t="s">
        <v>176</v>
      </c>
    </row>
    <row r="3" spans="1:2">
      <c r="A3" s="4" t="s">
        <v>333</v>
      </c>
      <c r="B3" s="6" t="n">
        <v>953</v>
      </c>
    </row>
    <row r="4" spans="1:2">
      <c r="A4" s="4" t="s">
        <v>334</v>
      </c>
      <c r="B4" s="5" t="n">
        <v>1948</v>
      </c>
    </row>
    <row r="5" spans="1:2">
      <c r="A5" s="4" t="s">
        <v>335</v>
      </c>
      <c r="B5" s="5" t="n">
        <v>2006</v>
      </c>
    </row>
    <row r="6" spans="1:2">
      <c r="A6" s="4" t="s">
        <v>336</v>
      </c>
      <c r="B6" s="5" t="n">
        <v>2066</v>
      </c>
    </row>
    <row r="7" spans="1:2">
      <c r="A7" s="4" t="s">
        <v>337</v>
      </c>
      <c r="B7" s="5" t="n">
        <v>2128</v>
      </c>
    </row>
    <row r="8" spans="1:2">
      <c r="A8" s="4" t="s">
        <v>338</v>
      </c>
      <c r="B8" s="5" t="n">
        <v>1632</v>
      </c>
    </row>
    <row r="9" spans="1:2">
      <c r="A9" s="4" t="s">
        <v>339</v>
      </c>
      <c r="B9" s="5" t="n">
        <v>10733</v>
      </c>
    </row>
    <row r="10" spans="1:2">
      <c r="A10" s="4" t="s">
        <v>340</v>
      </c>
      <c r="B10" s="5" t="n">
        <v>-2395</v>
      </c>
    </row>
    <row r="11" spans="1:2">
      <c r="A11" s="4" t="s">
        <v>341</v>
      </c>
      <c r="B11" s="6" t="n">
        <v>8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1</v>
      </c>
    </row>
    <row r="2" spans="1:2">
      <c r="A2" s="3" t="s">
        <v>176</v>
      </c>
    </row>
    <row r="3" spans="1:2">
      <c r="A3" s="4" t="s">
        <v>28</v>
      </c>
      <c r="B3" s="6" t="n">
        <v>1891</v>
      </c>
    </row>
    <row r="4" spans="1:2">
      <c r="A4" s="4" t="s">
        <v>334</v>
      </c>
      <c r="B4" s="5" t="n">
        <v>1948</v>
      </c>
    </row>
    <row r="5" spans="1:2">
      <c r="A5" s="4" t="s">
        <v>335</v>
      </c>
      <c r="B5" s="5" t="n">
        <v>2006</v>
      </c>
    </row>
    <row r="6" spans="1:2">
      <c r="A6" s="4" t="s">
        <v>336</v>
      </c>
      <c r="B6" s="5" t="n">
        <v>2066</v>
      </c>
    </row>
    <row r="7" spans="1:2">
      <c r="A7" s="4" t="s">
        <v>337</v>
      </c>
      <c r="B7" s="5" t="n">
        <v>2129</v>
      </c>
    </row>
    <row r="8" spans="1:2">
      <c r="A8" s="4" t="s">
        <v>338</v>
      </c>
      <c r="B8" s="5" t="n">
        <v>1632</v>
      </c>
    </row>
    <row r="9" spans="1:2">
      <c r="A9" s="4" t="s">
        <v>339</v>
      </c>
      <c r="B9" s="6" t="n">
        <v>116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6735</v>
      </c>
      <c r="C4" s="6" t="n">
        <v>14804</v>
      </c>
      <c r="D4" s="6" t="n">
        <v>32907</v>
      </c>
      <c r="E4" s="6" t="n">
        <v>27962</v>
      </c>
    </row>
    <row r="5" spans="1:5">
      <c r="A5" s="4" t="s">
        <v>70</v>
      </c>
      <c r="B5" s="5" t="n">
        <v>5580</v>
      </c>
      <c r="C5" s="5" t="n">
        <v>4313</v>
      </c>
      <c r="D5" s="5" t="n">
        <v>10988</v>
      </c>
      <c r="E5" s="5" t="n">
        <v>7912</v>
      </c>
    </row>
    <row r="6" spans="1:5">
      <c r="A6" s="4" t="s">
        <v>71</v>
      </c>
      <c r="B6" s="5" t="n">
        <v>22315</v>
      </c>
      <c r="C6" s="5" t="n">
        <v>19117</v>
      </c>
      <c r="D6" s="5" t="n">
        <v>43895</v>
      </c>
      <c r="E6" s="5" t="n">
        <v>35874</v>
      </c>
    </row>
    <row r="7" spans="1:5">
      <c r="A7" s="4" t="s">
        <v>72</v>
      </c>
      <c r="B7" s="5" t="n">
        <v>-22315</v>
      </c>
      <c r="C7" s="5" t="n">
        <v>-19117</v>
      </c>
      <c r="D7" s="5" t="n">
        <v>-43895</v>
      </c>
      <c r="E7" s="5" t="n">
        <v>-35874</v>
      </c>
    </row>
    <row r="8" spans="1:5">
      <c r="A8" s="3" t="s">
        <v>73</v>
      </c>
    </row>
    <row r="9" spans="1:5">
      <c r="A9" s="4" t="s">
        <v>74</v>
      </c>
      <c r="B9" s="5" t="n">
        <v>418</v>
      </c>
      <c r="C9" s="5" t="n">
        <v>218</v>
      </c>
      <c r="D9" s="5" t="n">
        <v>974</v>
      </c>
      <c r="E9" s="5" t="n">
        <v>464</v>
      </c>
    </row>
    <row r="10" spans="1:5">
      <c r="A10" s="4" t="s">
        <v>75</v>
      </c>
      <c r="B10" s="5" t="n">
        <v>-35</v>
      </c>
      <c r="C10" s="5" t="n">
        <v>0</v>
      </c>
      <c r="D10" s="5" t="n">
        <v>-35</v>
      </c>
      <c r="E10" s="5" t="n">
        <v>-10</v>
      </c>
    </row>
    <row r="11" spans="1:5">
      <c r="A11" s="4" t="s">
        <v>76</v>
      </c>
      <c r="B11" s="5" t="n">
        <v>383</v>
      </c>
      <c r="C11" s="5" t="n">
        <v>218</v>
      </c>
      <c r="D11" s="5" t="n">
        <v>939</v>
      </c>
      <c r="E11" s="5" t="n">
        <v>454</v>
      </c>
    </row>
    <row r="12" spans="1:5">
      <c r="A12" s="4" t="s">
        <v>77</v>
      </c>
      <c r="B12" s="5" t="n">
        <v>-21932</v>
      </c>
      <c r="C12" s="5" t="n">
        <v>-18899</v>
      </c>
      <c r="D12" s="5" t="n">
        <v>-42956</v>
      </c>
      <c r="E12" s="5" t="n">
        <v>-35420</v>
      </c>
    </row>
    <row r="13" spans="1:5">
      <c r="A13" s="4" t="s">
        <v>78</v>
      </c>
      <c r="B13" s="5" t="n">
        <v>0</v>
      </c>
      <c r="C13" s="5" t="n">
        <v>-3185</v>
      </c>
      <c r="D13" s="5" t="n">
        <v>0</v>
      </c>
      <c r="E13" s="5" t="n">
        <v>-6371</v>
      </c>
    </row>
    <row r="14" spans="1:5">
      <c r="A14" s="4" t="s">
        <v>79</v>
      </c>
      <c r="B14" s="6" t="n">
        <v>-21932</v>
      </c>
      <c r="C14" s="6" t="n">
        <v>-22084</v>
      </c>
      <c r="D14" s="6" t="n">
        <v>-42956</v>
      </c>
      <c r="E14" s="6" t="n">
        <v>-41791</v>
      </c>
    </row>
    <row r="15" spans="1:5">
      <c r="A15" s="4" t="s">
        <v>80</v>
      </c>
      <c r="B15" s="8" t="n">
        <v>-0.79</v>
      </c>
      <c r="C15" s="8" t="n">
        <v>-7.84</v>
      </c>
      <c r="D15" s="8" t="n">
        <v>-1.55</v>
      </c>
      <c r="E15" s="8" t="n">
        <v>-17.05</v>
      </c>
    </row>
    <row r="16" spans="1:5">
      <c r="A16" s="4" t="s">
        <v>81</v>
      </c>
      <c r="B16" s="5" t="n">
        <v>27787184</v>
      </c>
      <c r="C16" s="5" t="n">
        <v>2815708</v>
      </c>
      <c r="D16" s="5" t="n">
        <v>27719501</v>
      </c>
      <c r="E16" s="5" t="n">
        <v>2450380</v>
      </c>
    </row>
    <row r="17" spans="1:5">
      <c r="A17" s="3" t="s">
        <v>82</v>
      </c>
    </row>
    <row r="18" spans="1:5">
      <c r="A18" s="4" t="s">
        <v>77</v>
      </c>
      <c r="B18" s="6" t="n">
        <v>-21932</v>
      </c>
      <c r="C18" s="6" t="n">
        <v>-18899</v>
      </c>
      <c r="D18" s="6" t="n">
        <v>-42956</v>
      </c>
      <c r="E18" s="6" t="n">
        <v>-35420</v>
      </c>
    </row>
    <row r="19" spans="1:5">
      <c r="A19" s="3" t="s">
        <v>83</v>
      </c>
    </row>
    <row r="20" spans="1:5">
      <c r="A20" s="4" t="s">
        <v>84</v>
      </c>
      <c r="B20" s="5" t="n">
        <v>8</v>
      </c>
      <c r="C20" s="5" t="n">
        <v>6</v>
      </c>
      <c r="D20" s="5" t="n">
        <v>75</v>
      </c>
      <c r="E20" s="5" t="n">
        <v>11</v>
      </c>
    </row>
    <row r="21" spans="1:5">
      <c r="A21" s="4" t="s">
        <v>85</v>
      </c>
      <c r="B21" s="5" t="n">
        <v>8</v>
      </c>
      <c r="C21" s="5" t="n">
        <v>6</v>
      </c>
      <c r="D21" s="5" t="n">
        <v>75</v>
      </c>
      <c r="E21" s="5" t="n">
        <v>11</v>
      </c>
    </row>
    <row r="22" spans="1:5">
      <c r="A22" s="4" t="s">
        <v>86</v>
      </c>
      <c r="B22" s="6" t="n">
        <v>-21924</v>
      </c>
      <c r="C22" s="6" t="n">
        <v>-18893</v>
      </c>
      <c r="D22" s="6" t="n">
        <v>-42881</v>
      </c>
      <c r="E22" s="6" t="n">
        <v>-35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3</v>
      </c>
      <c r="B1" s="2" t="s">
        <v>344</v>
      </c>
    </row>
    <row r="2" spans="1:3">
      <c r="B2" s="2" t="s">
        <v>345</v>
      </c>
      <c r="C2" s="2" t="s">
        <v>346</v>
      </c>
    </row>
    <row r="3" spans="1:3">
      <c r="A3" s="4" t="s">
        <v>347</v>
      </c>
    </row>
    <row r="4" spans="1:3">
      <c r="A4" s="3" t="s">
        <v>348</v>
      </c>
    </row>
    <row r="5" spans="1:3">
      <c r="A5" s="4" t="s">
        <v>349</v>
      </c>
      <c r="C5" s="4" t="s">
        <v>350</v>
      </c>
    </row>
    <row r="6" spans="1:3">
      <c r="A6" s="4" t="s">
        <v>351</v>
      </c>
      <c r="C6" s="4" t="s">
        <v>352</v>
      </c>
    </row>
    <row r="7" spans="1:3">
      <c r="A7" s="4" t="s">
        <v>353</v>
      </c>
    </row>
    <row r="8" spans="1:3">
      <c r="A8" s="3" t="s">
        <v>348</v>
      </c>
    </row>
    <row r="9" spans="1:3">
      <c r="A9" s="4" t="s">
        <v>349</v>
      </c>
      <c r="B9" s="4" t="s">
        <v>318</v>
      </c>
    </row>
    <row r="10" spans="1:3">
      <c r="A10" s="4" t="s">
        <v>351</v>
      </c>
      <c r="B10" s="4" t="s">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27"/>
    <col customWidth="1" max="5" min="5" width="27"/>
    <col customWidth="1" max="6" min="6" width="27"/>
    <col customWidth="1" max="7" min="7" width="27"/>
    <col customWidth="1" max="8" min="8" width="27"/>
    <col customWidth="1" max="9" min="9" width="27"/>
    <col customWidth="1" max="10" min="10" width="20"/>
    <col customWidth="1" max="11" min="11" width="20"/>
    <col customWidth="1" max="12" min="12" width="21"/>
  </cols>
  <sheetData>
    <row r="1" spans="1:12">
      <c r="A1" s="1" t="s">
        <v>355</v>
      </c>
      <c r="B1" s="2" t="s">
        <v>356</v>
      </c>
      <c r="C1" s="2" t="s">
        <v>357</v>
      </c>
      <c r="D1" s="2" t="s">
        <v>358</v>
      </c>
      <c r="E1" s="2" t="s">
        <v>359</v>
      </c>
      <c r="F1" s="2" t="s">
        <v>360</v>
      </c>
      <c r="G1" s="2" t="s">
        <v>361</v>
      </c>
      <c r="H1" s="2" t="s">
        <v>360</v>
      </c>
      <c r="I1" s="2" t="s">
        <v>361</v>
      </c>
      <c r="J1" s="2" t="s">
        <v>362</v>
      </c>
      <c r="K1" s="2" t="s">
        <v>363</v>
      </c>
      <c r="L1" s="2" t="s">
        <v>249</v>
      </c>
    </row>
    <row r="2" spans="1:12">
      <c r="A2" s="3" t="s">
        <v>364</v>
      </c>
    </row>
    <row r="3" spans="1:12">
      <c r="A3" s="4" t="s">
        <v>365</v>
      </c>
      <c r="F3" s="6" t="n">
        <v>2054000</v>
      </c>
      <c r="G3" s="6" t="n">
        <v>1423000</v>
      </c>
      <c r="H3" s="6" t="n">
        <v>3783000</v>
      </c>
      <c r="I3" s="6" t="n">
        <v>3072000</v>
      </c>
    </row>
    <row r="4" spans="1:12">
      <c r="A4" s="4" t="s">
        <v>366</v>
      </c>
    </row>
    <row r="5" spans="1:12">
      <c r="A5" s="3" t="s">
        <v>364</v>
      </c>
    </row>
    <row r="6" spans="1:12">
      <c r="A6" s="4" t="s">
        <v>365</v>
      </c>
      <c r="F6" s="6" t="n">
        <v>1008000</v>
      </c>
      <c r="G6" s="6" t="n">
        <v>947000</v>
      </c>
      <c r="H6" s="6" t="n">
        <v>1828000</v>
      </c>
      <c r="I6" s="6" t="n">
        <v>2175000</v>
      </c>
    </row>
    <row r="7" spans="1:12">
      <c r="A7" s="4" t="s">
        <v>367</v>
      </c>
    </row>
    <row r="8" spans="1:12">
      <c r="A8" s="3" t="s">
        <v>364</v>
      </c>
    </row>
    <row r="9" spans="1:12">
      <c r="A9" s="4" t="s">
        <v>368</v>
      </c>
      <c r="F9" s="5" t="n">
        <v>0</v>
      </c>
      <c r="G9" s="5" t="n">
        <v>0</v>
      </c>
      <c r="H9" s="5" t="n">
        <v>0</v>
      </c>
      <c r="I9" s="5" t="n">
        <v>0</v>
      </c>
      <c r="J9" s="5" t="n">
        <v>1510000</v>
      </c>
    </row>
    <row r="10" spans="1:12">
      <c r="A10" s="4" t="s">
        <v>369</v>
      </c>
    </row>
    <row r="11" spans="1:12">
      <c r="A11" s="3" t="s">
        <v>364</v>
      </c>
    </row>
    <row r="12" spans="1:12">
      <c r="A12" s="4" t="s">
        <v>370</v>
      </c>
      <c r="K12" s="5" t="n">
        <v>80000</v>
      </c>
    </row>
    <row r="13" spans="1:12">
      <c r="A13" s="4" t="s">
        <v>371</v>
      </c>
    </row>
    <row r="14" spans="1:12">
      <c r="A14" s="3" t="s">
        <v>364</v>
      </c>
    </row>
    <row r="15" spans="1:12">
      <c r="A15" s="4" t="s">
        <v>372</v>
      </c>
      <c r="C15" s="6" t="n">
        <v>200000</v>
      </c>
    </row>
    <row r="16" spans="1:12">
      <c r="A16" s="4" t="s">
        <v>373</v>
      </c>
    </row>
    <row r="17" spans="1:12">
      <c r="A17" s="3" t="s">
        <v>364</v>
      </c>
    </row>
    <row r="18" spans="1:12">
      <c r="A18" s="4" t="s">
        <v>374</v>
      </c>
      <c r="C18" s="5" t="n">
        <v>12</v>
      </c>
    </row>
    <row r="19" spans="1:12">
      <c r="A19" s="4" t="s">
        <v>375</v>
      </c>
      <c r="C19" s="6" t="n">
        <v>100000</v>
      </c>
    </row>
    <row r="20" spans="1:12">
      <c r="A20" s="4" t="s">
        <v>368</v>
      </c>
      <c r="D20" s="5" t="n">
        <v>120000</v>
      </c>
      <c r="E20" s="5" t="n">
        <v>60000</v>
      </c>
    </row>
    <row r="21" spans="1:12">
      <c r="A21" s="4" t="s">
        <v>372</v>
      </c>
      <c r="D21" s="6" t="n">
        <v>200000</v>
      </c>
      <c r="E21" s="6" t="n">
        <v>100000</v>
      </c>
    </row>
    <row r="22" spans="1:12">
      <c r="A22" s="4" t="s">
        <v>376</v>
      </c>
      <c r="C22" s="5" t="n">
        <v>600000</v>
      </c>
      <c r="E22" s="5" t="n">
        <v>600000</v>
      </c>
    </row>
    <row r="23" spans="1:12">
      <c r="A23" s="4" t="s">
        <v>377</v>
      </c>
    </row>
    <row r="24" spans="1:12">
      <c r="A24" s="3" t="s">
        <v>364</v>
      </c>
    </row>
    <row r="25" spans="1:12">
      <c r="A25" s="4" t="s">
        <v>378</v>
      </c>
      <c r="C25" s="5" t="n">
        <v>12600000</v>
      </c>
      <c r="E25" s="5" t="n">
        <v>12600000</v>
      </c>
    </row>
    <row r="26" spans="1:12">
      <c r="A26" s="4" t="s">
        <v>379</v>
      </c>
      <c r="C26" s="6" t="n">
        <v>97500000</v>
      </c>
      <c r="E26" s="6" t="n">
        <v>97500000</v>
      </c>
    </row>
    <row r="27" spans="1:12">
      <c r="A27" s="4" t="s">
        <v>380</v>
      </c>
      <c r="L27" s="6" t="n">
        <v>0</v>
      </c>
    </row>
    <row r="28" spans="1:12">
      <c r="A28" s="4" t="s">
        <v>381</v>
      </c>
    </row>
    <row r="29" spans="1:12">
      <c r="A29" s="3" t="s">
        <v>364</v>
      </c>
    </row>
    <row r="30" spans="1:12">
      <c r="A30" s="4" t="s">
        <v>368</v>
      </c>
      <c r="B30" s="5" t="n">
        <v>120000</v>
      </c>
      <c r="C30" s="5" t="n">
        <v>60000</v>
      </c>
    </row>
    <row r="31" spans="1:12">
      <c r="A31" s="4" t="s">
        <v>382</v>
      </c>
    </row>
    <row r="32" spans="1:12">
      <c r="A32" s="3" t="s">
        <v>364</v>
      </c>
    </row>
    <row r="33" spans="1:12">
      <c r="A33" s="4" t="s">
        <v>383</v>
      </c>
      <c r="B33" s="5" t="n">
        <v>3</v>
      </c>
    </row>
    <row r="34" spans="1:12">
      <c r="A34" s="4" t="s">
        <v>384</v>
      </c>
      <c r="B34" s="9" t="n">
        <v>0.33</v>
      </c>
    </row>
    <row r="35" spans="1:12">
      <c r="A35" s="4" t="s">
        <v>385</v>
      </c>
      <c r="B35" s="9" t="n">
        <v>0.33</v>
      </c>
      <c r="I35" s="9" t="n">
        <v>0.33</v>
      </c>
    </row>
    <row r="36" spans="1:12">
      <c r="A36" s="4" t="s">
        <v>386</v>
      </c>
    </row>
    <row r="37" spans="1:12">
      <c r="A37" s="3" t="s">
        <v>364</v>
      </c>
    </row>
    <row r="38" spans="1:12">
      <c r="A38" s="4" t="s">
        <v>365</v>
      </c>
      <c r="I38" s="6" t="n">
        <v>400000</v>
      </c>
    </row>
    <row r="39" spans="1:12">
      <c r="A39" s="4" t="s">
        <v>387</v>
      </c>
    </row>
    <row r="40" spans="1:12">
      <c r="A40" s="3" t="s">
        <v>364</v>
      </c>
    </row>
    <row r="41" spans="1:12">
      <c r="A41" s="4" t="s">
        <v>368</v>
      </c>
      <c r="B41" s="5" t="n">
        <v>120000</v>
      </c>
      <c r="C41" s="5" t="n">
        <v>60000</v>
      </c>
    </row>
    <row r="42" spans="1:12">
      <c r="A42" s="4" t="s">
        <v>388</v>
      </c>
      <c r="B42" s="5" t="n">
        <v>120000</v>
      </c>
    </row>
    <row r="43" spans="1:12">
      <c r="A43" s="4" t="s">
        <v>389</v>
      </c>
      <c r="B43" s="6" t="n">
        <v>0</v>
      </c>
    </row>
    <row r="44" spans="1:12">
      <c r="A44" s="4" t="s">
        <v>390</v>
      </c>
    </row>
    <row r="45" spans="1:12">
      <c r="A45" s="3" t="s">
        <v>364</v>
      </c>
    </row>
    <row r="46" spans="1:12">
      <c r="A46" s="4" t="s">
        <v>368</v>
      </c>
      <c r="C46" s="5" t="n">
        <v>6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50"/>
    <col customWidth="1" max="5" min="5" width="27"/>
    <col customWidth="1" max="6" min="6" width="20"/>
    <col customWidth="1" max="7" min="7" width="30"/>
    <col customWidth="1" max="8" min="8" width="20"/>
    <col customWidth="1" max="9" min="9" width="20"/>
    <col customWidth="1" max="10" min="10" width="20"/>
  </cols>
  <sheetData>
    <row r="1" spans="1:10">
      <c r="A1" s="1" t="s">
        <v>391</v>
      </c>
      <c r="B1" s="2" t="s">
        <v>66</v>
      </c>
      <c r="D1" s="2" t="s">
        <v>1</v>
      </c>
    </row>
    <row r="2" spans="1:10">
      <c r="B2" s="2" t="s">
        <v>392</v>
      </c>
      <c r="C2" s="2" t="s">
        <v>361</v>
      </c>
      <c r="D2" s="2" t="s">
        <v>393</v>
      </c>
      <c r="E2" s="2" t="s">
        <v>361</v>
      </c>
      <c r="F2" s="2" t="s">
        <v>394</v>
      </c>
      <c r="G2" s="2" t="s">
        <v>395</v>
      </c>
      <c r="H2" s="2" t="s">
        <v>396</v>
      </c>
      <c r="I2" s="2" t="s">
        <v>397</v>
      </c>
      <c r="J2" s="2" t="s">
        <v>398</v>
      </c>
    </row>
    <row r="3" spans="1:10">
      <c r="A3" s="3" t="s">
        <v>399</v>
      </c>
    </row>
    <row r="4" spans="1:10">
      <c r="A4" s="4" t="s">
        <v>400</v>
      </c>
      <c r="B4" s="5" t="n">
        <v>10000000</v>
      </c>
      <c r="D4" s="5" t="n">
        <v>10000000</v>
      </c>
    </row>
    <row r="5" spans="1:10">
      <c r="A5" s="4" t="s">
        <v>401</v>
      </c>
      <c r="B5" s="7" t="n">
        <v>0.001</v>
      </c>
      <c r="D5" s="7" t="n">
        <v>0.001</v>
      </c>
    </row>
    <row r="6" spans="1:10">
      <c r="A6" s="4" t="s">
        <v>402</v>
      </c>
      <c r="B6" s="5" t="n">
        <v>0</v>
      </c>
      <c r="D6" s="5" t="n">
        <v>0</v>
      </c>
      <c r="G6" s="5" t="n">
        <v>0</v>
      </c>
    </row>
    <row r="7" spans="1:10">
      <c r="A7" s="4" t="s">
        <v>403</v>
      </c>
      <c r="B7" s="5" t="n">
        <v>0</v>
      </c>
      <c r="D7" s="5" t="n">
        <v>0</v>
      </c>
      <c r="G7" s="5" t="n">
        <v>0</v>
      </c>
    </row>
    <row r="8" spans="1:10">
      <c r="A8" s="4" t="s">
        <v>62</v>
      </c>
      <c r="B8" s="5" t="n">
        <v>150000000</v>
      </c>
      <c r="D8" s="5" t="n">
        <v>150000000</v>
      </c>
      <c r="G8" s="5" t="n">
        <v>150000000</v>
      </c>
    </row>
    <row r="9" spans="1:10">
      <c r="A9" s="4" t="s">
        <v>404</v>
      </c>
      <c r="B9" s="7" t="n">
        <v>0.001</v>
      </c>
      <c r="D9" s="7" t="n">
        <v>0.001</v>
      </c>
      <c r="G9" s="7" t="n">
        <v>0.001</v>
      </c>
    </row>
    <row r="10" spans="1:10">
      <c r="A10" s="4" t="s">
        <v>405</v>
      </c>
      <c r="D10" s="5" t="n">
        <v>1</v>
      </c>
    </row>
    <row r="11" spans="1:10">
      <c r="A11" s="4" t="s">
        <v>406</v>
      </c>
      <c r="B11" s="6" t="n">
        <v>0</v>
      </c>
      <c r="C11" s="6" t="n">
        <v>0</v>
      </c>
      <c r="D11" s="6" t="n">
        <v>0</v>
      </c>
      <c r="E11" s="6" t="n">
        <v>0</v>
      </c>
    </row>
    <row r="12" spans="1:10">
      <c r="A12" s="4" t="s">
        <v>93</v>
      </c>
    </row>
    <row r="13" spans="1:10">
      <c r="A13" s="3" t="s">
        <v>399</v>
      </c>
    </row>
    <row r="14" spans="1:10">
      <c r="A14" s="4" t="s">
        <v>407</v>
      </c>
      <c r="B14" s="5" t="n">
        <v>0</v>
      </c>
      <c r="D14" s="5" t="n">
        <v>0</v>
      </c>
      <c r="G14" s="5" t="n">
        <v>0</v>
      </c>
    </row>
    <row r="15" spans="1:10">
      <c r="A15" s="4" t="s">
        <v>408</v>
      </c>
      <c r="B15" s="5" t="n">
        <v>0</v>
      </c>
      <c r="C15" s="5" t="n">
        <v>0</v>
      </c>
      <c r="D15" s="5" t="n">
        <v>0</v>
      </c>
      <c r="E15" s="5" t="n">
        <v>0</v>
      </c>
      <c r="F15" s="5" t="n">
        <v>0</v>
      </c>
      <c r="G15" s="5" t="n">
        <v>0</v>
      </c>
      <c r="I15" s="5" t="n">
        <v>93222418</v>
      </c>
      <c r="J15" s="5" t="n">
        <v>93222418</v>
      </c>
    </row>
    <row r="16" spans="1:10">
      <c r="A16" s="4" t="s">
        <v>409</v>
      </c>
    </row>
    <row r="17" spans="1:10">
      <c r="A17" s="3" t="s">
        <v>399</v>
      </c>
    </row>
    <row r="18" spans="1:10">
      <c r="A18" s="4" t="s">
        <v>410</v>
      </c>
      <c r="H18" s="5" t="n">
        <v>18644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82</v>
      </c>
    </row>
    <row r="3" spans="1:3">
      <c r="A3" s="4" t="s">
        <v>412</v>
      </c>
      <c r="B3" s="5" t="n">
        <v>3686242</v>
      </c>
      <c r="C3" s="5" t="n">
        <v>2548073</v>
      </c>
    </row>
    <row r="4" spans="1:3">
      <c r="A4" s="4" t="s">
        <v>413</v>
      </c>
      <c r="B4" s="5" t="n">
        <v>471119</v>
      </c>
      <c r="C4" s="5" t="n">
        <v>0</v>
      </c>
    </row>
    <row r="5" spans="1:3">
      <c r="A5" s="4" t="s">
        <v>414</v>
      </c>
      <c r="B5" s="5" t="n">
        <v>241840</v>
      </c>
      <c r="C5" s="5" t="n">
        <v>760628</v>
      </c>
    </row>
    <row r="6" spans="1:3">
      <c r="A6" s="4" t="s">
        <v>415</v>
      </c>
      <c r="B6" s="5" t="n">
        <v>553142</v>
      </c>
      <c r="C6" s="5" t="n">
        <v>270000</v>
      </c>
    </row>
    <row r="7" spans="1:3">
      <c r="A7" s="4" t="s">
        <v>416</v>
      </c>
      <c r="B7" s="5" t="n">
        <v>4952343</v>
      </c>
      <c r="C7" s="5" t="n">
        <v>3578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20"/>
    <col customWidth="1" max="3" min="3" width="24"/>
    <col customWidth="1" max="4" min="4" width="20"/>
    <col customWidth="1" max="5" min="5" width="20"/>
    <col customWidth="1" max="6" min="6" width="20"/>
  </cols>
  <sheetData>
    <row r="1" spans="1:6">
      <c r="A1" s="1" t="s">
        <v>417</v>
      </c>
      <c r="B1" s="2" t="s">
        <v>418</v>
      </c>
      <c r="C1" s="2" t="s">
        <v>419</v>
      </c>
      <c r="D1" s="2" t="s">
        <v>420</v>
      </c>
      <c r="E1" s="2" t="s">
        <v>421</v>
      </c>
      <c r="F1" s="2" t="s">
        <v>422</v>
      </c>
    </row>
    <row r="2" spans="1:6">
      <c r="A2" s="3" t="s">
        <v>227</v>
      </c>
    </row>
    <row r="3" spans="1:6">
      <c r="A3" s="4" t="s">
        <v>423</v>
      </c>
      <c r="C3" s="5" t="n">
        <v>4952343</v>
      </c>
      <c r="D3" s="5" t="n">
        <v>3578701</v>
      </c>
    </row>
    <row r="4" spans="1:6">
      <c r="A4" s="4" t="s">
        <v>424</v>
      </c>
    </row>
    <row r="5" spans="1:6">
      <c r="A5" s="3" t="s">
        <v>227</v>
      </c>
    </row>
    <row r="6" spans="1:6">
      <c r="A6" s="4" t="s">
        <v>423</v>
      </c>
      <c r="C6" s="5" t="n">
        <v>0</v>
      </c>
      <c r="D6" s="5" t="n">
        <v>0</v>
      </c>
      <c r="E6" s="5" t="n">
        <v>0</v>
      </c>
    </row>
    <row r="7" spans="1:6">
      <c r="A7" s="4" t="s">
        <v>425</v>
      </c>
    </row>
    <row r="8" spans="1:6">
      <c r="A8" s="3" t="s">
        <v>227</v>
      </c>
    </row>
    <row r="9" spans="1:6">
      <c r="A9" s="4" t="s">
        <v>423</v>
      </c>
      <c r="C9" s="5" t="n">
        <v>241840</v>
      </c>
    </row>
    <row r="10" spans="1:6">
      <c r="A10" s="4" t="s">
        <v>426</v>
      </c>
      <c r="F10" s="5" t="n">
        <v>1215000</v>
      </c>
    </row>
    <row r="11" spans="1:6">
      <c r="A11" s="4" t="s">
        <v>427</v>
      </c>
      <c r="C11" s="4" t="s">
        <v>428</v>
      </c>
    </row>
    <row r="12" spans="1:6">
      <c r="A12" s="4" t="s">
        <v>429</v>
      </c>
      <c r="B12" s="5" t="n">
        <v>1132570</v>
      </c>
    </row>
    <row r="13" spans="1:6">
      <c r="A13" s="4" t="s">
        <v>230</v>
      </c>
    </row>
    <row r="14" spans="1:6">
      <c r="A14" s="3" t="s">
        <v>227</v>
      </c>
    </row>
    <row r="15" spans="1:6">
      <c r="A15" s="4" t="s">
        <v>426</v>
      </c>
      <c r="F15" s="5" t="n">
        <v>270000</v>
      </c>
    </row>
    <row r="16" spans="1:6">
      <c r="A16" s="4" t="s">
        <v>429</v>
      </c>
      <c r="B16" s="5" t="n">
        <v>283142</v>
      </c>
    </row>
    <row r="17" spans="1:6">
      <c r="A17" s="4" t="s">
        <v>430</v>
      </c>
      <c r="C17" s="5" t="n">
        <v>0</v>
      </c>
    </row>
    <row r="18" spans="1:6">
      <c r="A18" s="4" t="s">
        <v>431</v>
      </c>
    </row>
    <row r="19" spans="1:6">
      <c r="A19" s="3" t="s">
        <v>227</v>
      </c>
    </row>
    <row r="20" spans="1:6">
      <c r="A20" s="4" t="s">
        <v>427</v>
      </c>
      <c r="C20" s="4" t="s">
        <v>432</v>
      </c>
    </row>
    <row r="21" spans="1:6">
      <c r="A21" s="4" t="s">
        <v>433</v>
      </c>
      <c r="C21" s="5" t="n">
        <v>40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434</v>
      </c>
      <c r="B1" s="2" t="s">
        <v>66</v>
      </c>
      <c r="D1" s="2" t="s">
        <v>1</v>
      </c>
      <c r="F1" s="2" t="s">
        <v>435</v>
      </c>
    </row>
    <row r="2" spans="1:6">
      <c r="B2" s="2" t="s">
        <v>2</v>
      </c>
      <c r="C2" s="2" t="s">
        <v>67</v>
      </c>
      <c r="D2" s="2" t="s">
        <v>2</v>
      </c>
      <c r="E2" s="2" t="s">
        <v>67</v>
      </c>
      <c r="F2" s="2" t="s">
        <v>32</v>
      </c>
    </row>
    <row r="3" spans="1:6">
      <c r="A3" s="4" t="s">
        <v>436</v>
      </c>
    </row>
    <row r="4" spans="1:6">
      <c r="A4" s="3" t="s">
        <v>437</v>
      </c>
    </row>
    <row r="5" spans="1:6">
      <c r="A5" s="4" t="s">
        <v>438</v>
      </c>
      <c r="D5" s="5" t="n">
        <v>2548073</v>
      </c>
    </row>
    <row r="6" spans="1:6">
      <c r="A6" s="4" t="s">
        <v>439</v>
      </c>
      <c r="D6" s="5" t="n">
        <v>1231128</v>
      </c>
    </row>
    <row r="7" spans="1:6">
      <c r="A7" s="4" t="s">
        <v>440</v>
      </c>
      <c r="B7" s="5" t="n">
        <v>0</v>
      </c>
      <c r="D7" s="5" t="n">
        <v>-17070</v>
      </c>
    </row>
    <row r="8" spans="1:6">
      <c r="A8" s="4" t="s">
        <v>441</v>
      </c>
      <c r="D8" s="5" t="n">
        <v>-75889</v>
      </c>
    </row>
    <row r="9" spans="1:6">
      <c r="A9" s="4" t="s">
        <v>442</v>
      </c>
      <c r="B9" s="5" t="n">
        <v>3686242</v>
      </c>
      <c r="D9" s="5" t="n">
        <v>3686242</v>
      </c>
      <c r="F9" s="5" t="n">
        <v>2548073</v>
      </c>
    </row>
    <row r="10" spans="1:6">
      <c r="A10" s="4" t="s">
        <v>443</v>
      </c>
      <c r="B10" s="5" t="n">
        <v>3686242</v>
      </c>
      <c r="D10" s="5" t="n">
        <v>3686242</v>
      </c>
    </row>
    <row r="11" spans="1:6">
      <c r="A11" s="4" t="s">
        <v>444</v>
      </c>
      <c r="B11" s="5" t="n">
        <v>1148127</v>
      </c>
      <c r="D11" s="5" t="n">
        <v>1148127</v>
      </c>
    </row>
    <row r="12" spans="1:6">
      <c r="A12" s="3" t="s">
        <v>445</v>
      </c>
    </row>
    <row r="13" spans="1:6">
      <c r="A13" s="4" t="s">
        <v>446</v>
      </c>
      <c r="D13" s="8" t="n">
        <v>7.11</v>
      </c>
    </row>
    <row r="14" spans="1:6">
      <c r="A14" s="4" t="s">
        <v>447</v>
      </c>
      <c r="D14" s="9" t="n">
        <v>6.01</v>
      </c>
    </row>
    <row r="15" spans="1:6">
      <c r="A15" s="4" t="s">
        <v>448</v>
      </c>
      <c r="D15" s="9" t="n">
        <v>2.65</v>
      </c>
    </row>
    <row r="16" spans="1:6">
      <c r="A16" s="4" t="s">
        <v>449</v>
      </c>
      <c r="D16" s="9" t="n">
        <v>7.29</v>
      </c>
    </row>
    <row r="17" spans="1:6">
      <c r="A17" s="4" t="s">
        <v>446</v>
      </c>
      <c r="B17" s="8" t="n">
        <v>6.76</v>
      </c>
      <c r="D17" s="9" t="n">
        <v>6.76</v>
      </c>
      <c r="F17" s="8" t="n">
        <v>7.11</v>
      </c>
    </row>
    <row r="18" spans="1:6">
      <c r="A18" s="4" t="s">
        <v>450</v>
      </c>
      <c r="B18" s="9" t="n">
        <v>6.76</v>
      </c>
      <c r="D18" s="9" t="n">
        <v>6.76</v>
      </c>
    </row>
    <row r="19" spans="1:6">
      <c r="A19" s="4" t="s">
        <v>451</v>
      </c>
      <c r="B19" s="8" t="n">
        <v>6.34</v>
      </c>
      <c r="D19" s="8" t="n">
        <v>6.34</v>
      </c>
    </row>
    <row r="20" spans="1:6">
      <c r="A20" s="3" t="s">
        <v>452</v>
      </c>
    </row>
    <row r="21" spans="1:6">
      <c r="A21" s="4" t="s">
        <v>453</v>
      </c>
      <c r="D21" s="4" t="s">
        <v>454</v>
      </c>
      <c r="F21" s="4" t="s">
        <v>455</v>
      </c>
    </row>
    <row r="22" spans="1:6">
      <c r="A22" s="4" t="s">
        <v>456</v>
      </c>
      <c r="D22" s="4" t="s">
        <v>454</v>
      </c>
      <c r="F22" s="4" t="s">
        <v>455</v>
      </c>
    </row>
    <row r="23" spans="1:6">
      <c r="A23" s="4" t="s">
        <v>457</v>
      </c>
      <c r="D23" s="4" t="s">
        <v>454</v>
      </c>
    </row>
    <row r="24" spans="1:6">
      <c r="A24" s="4" t="s">
        <v>458</v>
      </c>
      <c r="D24" s="4" t="s">
        <v>459</v>
      </c>
    </row>
    <row r="25" spans="1:6">
      <c r="A25" s="3" t="s">
        <v>460</v>
      </c>
    </row>
    <row r="26" spans="1:6">
      <c r="A26" s="4" t="s">
        <v>453</v>
      </c>
      <c r="D26" s="6" t="n">
        <v>1965</v>
      </c>
    </row>
    <row r="27" spans="1:6">
      <c r="A27" s="4" t="s">
        <v>456</v>
      </c>
      <c r="B27" s="6" t="n">
        <v>1689</v>
      </c>
      <c r="D27" s="5" t="n">
        <v>1689</v>
      </c>
      <c r="F27" s="6" t="n">
        <v>1965</v>
      </c>
    </row>
    <row r="28" spans="1:6">
      <c r="A28" s="4" t="s">
        <v>457</v>
      </c>
      <c r="B28" s="5" t="n">
        <v>1689</v>
      </c>
      <c r="D28" s="5" t="n">
        <v>1689</v>
      </c>
    </row>
    <row r="29" spans="1:6">
      <c r="A29" s="4" t="s">
        <v>458</v>
      </c>
      <c r="B29" s="6" t="n">
        <v>1025</v>
      </c>
      <c r="D29" s="6" t="n">
        <v>1025</v>
      </c>
    </row>
    <row r="30" spans="1:6">
      <c r="A30" s="4" t="s">
        <v>461</v>
      </c>
      <c r="B30" s="8" t="n">
        <v>3.73</v>
      </c>
      <c r="C30" s="8" t="n">
        <v>9.710000000000001</v>
      </c>
      <c r="D30" s="8" t="n">
        <v>4.65</v>
      </c>
      <c r="E30" s="8" t="n">
        <v>8.33</v>
      </c>
    </row>
    <row r="31" spans="1:6">
      <c r="A31" s="4" t="s">
        <v>462</v>
      </c>
      <c r="C31" s="6" t="n">
        <v>800</v>
      </c>
      <c r="D31" s="6" t="n">
        <v>100</v>
      </c>
      <c r="E31" s="6" t="n">
        <v>800</v>
      </c>
    </row>
    <row r="32" spans="1:6">
      <c r="A32" s="4" t="s">
        <v>463</v>
      </c>
    </row>
    <row r="33" spans="1:6">
      <c r="A33" s="3" t="s">
        <v>437</v>
      </c>
    </row>
    <row r="34" spans="1:6">
      <c r="A34" s="4" t="s">
        <v>439</v>
      </c>
      <c r="B34" s="5" t="n">
        <v>0</v>
      </c>
      <c r="C34" s="5" t="n">
        <v>0</v>
      </c>
      <c r="D34" s="5" t="n">
        <v>0</v>
      </c>
      <c r="E34"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5"/>
    <col customWidth="1" max="5" min="5" width="16"/>
  </cols>
  <sheetData>
    <row r="1" spans="1:5">
      <c r="A1" s="1" t="s">
        <v>464</v>
      </c>
      <c r="B1" s="2" t="s">
        <v>66</v>
      </c>
      <c r="D1" s="2" t="s">
        <v>1</v>
      </c>
    </row>
    <row r="2" spans="1:5">
      <c r="B2" s="2" t="s">
        <v>2</v>
      </c>
      <c r="C2" s="2" t="s">
        <v>67</v>
      </c>
      <c r="D2" s="2" t="s">
        <v>2</v>
      </c>
      <c r="E2" s="2" t="s">
        <v>67</v>
      </c>
    </row>
    <row r="3" spans="1:5">
      <c r="A3" s="3" t="s">
        <v>227</v>
      </c>
    </row>
    <row r="4" spans="1:5">
      <c r="A4" s="4" t="s">
        <v>465</v>
      </c>
      <c r="B4" s="4" t="s">
        <v>466</v>
      </c>
      <c r="C4" s="4" t="s">
        <v>467</v>
      </c>
      <c r="D4" s="4" t="s">
        <v>468</v>
      </c>
      <c r="E4" s="4" t="s">
        <v>469</v>
      </c>
    </row>
    <row r="5" spans="1:5">
      <c r="A5" s="4" t="s">
        <v>470</v>
      </c>
      <c r="B5" s="4" t="s">
        <v>471</v>
      </c>
      <c r="C5" s="4" t="s">
        <v>472</v>
      </c>
      <c r="D5" s="4" t="s">
        <v>473</v>
      </c>
      <c r="E5" s="4" t="s">
        <v>474</v>
      </c>
    </row>
    <row r="6" spans="1:5">
      <c r="A6" s="4" t="s">
        <v>475</v>
      </c>
      <c r="B6" s="4" t="s">
        <v>476</v>
      </c>
      <c r="C6" s="4" t="s">
        <v>476</v>
      </c>
      <c r="D6" s="4" t="s">
        <v>476</v>
      </c>
      <c r="E6" s="4" t="s">
        <v>476</v>
      </c>
    </row>
    <row r="7" spans="1:5">
      <c r="A7" s="4" t="s">
        <v>477</v>
      </c>
      <c r="B7" s="4" t="s">
        <v>478</v>
      </c>
      <c r="C7" s="4" t="s">
        <v>479</v>
      </c>
      <c r="D7" s="4" t="s">
        <v>480</v>
      </c>
      <c r="E7" s="4" t="s">
        <v>4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482</v>
      </c>
      <c r="B1" s="2" t="s">
        <v>1</v>
      </c>
    </row>
    <row r="2" spans="1:3">
      <c r="B2" s="2" t="s">
        <v>483</v>
      </c>
      <c r="C2" s="2" t="s">
        <v>484</v>
      </c>
    </row>
    <row r="3" spans="1:3">
      <c r="A3" s="3" t="s">
        <v>227</v>
      </c>
    </row>
    <row r="4" spans="1:3">
      <c r="A4" s="4" t="s">
        <v>485</v>
      </c>
      <c r="B4" s="5" t="n">
        <v>1</v>
      </c>
    </row>
    <row r="5" spans="1:3">
      <c r="A5" s="4" t="s">
        <v>486</v>
      </c>
      <c r="B5" s="4" t="s">
        <v>350</v>
      </c>
    </row>
    <row r="6" spans="1:3">
      <c r="A6" s="3" t="s">
        <v>437</v>
      </c>
    </row>
    <row r="7" spans="1:3">
      <c r="A7" s="4" t="s">
        <v>487</v>
      </c>
      <c r="B7" s="5" t="n">
        <v>0</v>
      </c>
    </row>
    <row r="8" spans="1:3">
      <c r="A8" s="4" t="s">
        <v>439</v>
      </c>
      <c r="B8" s="5" t="n">
        <v>484339</v>
      </c>
    </row>
    <row r="9" spans="1:3">
      <c r="A9" s="4" t="s">
        <v>488</v>
      </c>
      <c r="B9" s="5" t="n">
        <v>0</v>
      </c>
    </row>
    <row r="10" spans="1:3">
      <c r="A10" s="4" t="s">
        <v>489</v>
      </c>
      <c r="B10" s="5" t="n">
        <v>-13220</v>
      </c>
    </row>
    <row r="11" spans="1:3">
      <c r="A11" s="4" t="s">
        <v>490</v>
      </c>
      <c r="B11" s="5" t="n">
        <v>471119</v>
      </c>
    </row>
    <row r="12" spans="1:3">
      <c r="A12" s="3" t="s">
        <v>491</v>
      </c>
    </row>
    <row r="13" spans="1:3">
      <c r="A13" s="4" t="s">
        <v>492</v>
      </c>
      <c r="B13" s="6" t="n">
        <v>0</v>
      </c>
    </row>
    <row r="14" spans="1:3">
      <c r="A14" s="4" t="s">
        <v>493</v>
      </c>
      <c r="B14" s="9" t="n">
        <v>6.25</v>
      </c>
    </row>
    <row r="15" spans="1:3">
      <c r="A15" s="4" t="s">
        <v>494</v>
      </c>
      <c r="B15" s="5" t="n">
        <v>0</v>
      </c>
    </row>
    <row r="16" spans="1:3">
      <c r="A16" s="4" t="s">
        <v>495</v>
      </c>
      <c r="C16" s="8" t="n">
        <v>6.46</v>
      </c>
    </row>
    <row r="17" spans="1:3">
      <c r="A17" s="4" t="s">
        <v>496</v>
      </c>
      <c r="B17" s="8" t="n">
        <v>6.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6</v>
      </c>
      <c r="D1" s="2" t="s">
        <v>1</v>
      </c>
    </row>
    <row r="2" spans="1:5">
      <c r="B2" s="2" t="s">
        <v>2</v>
      </c>
      <c r="C2" s="2" t="s">
        <v>67</v>
      </c>
      <c r="D2" s="2" t="s">
        <v>2</v>
      </c>
      <c r="E2" s="2" t="s">
        <v>67</v>
      </c>
    </row>
    <row r="3" spans="1:5">
      <c r="A3" s="4" t="s">
        <v>424</v>
      </c>
    </row>
    <row r="4" spans="1:5">
      <c r="A4" s="3" t="s">
        <v>227</v>
      </c>
    </row>
    <row r="5" spans="1:5">
      <c r="A5" s="4" t="s">
        <v>498</v>
      </c>
      <c r="B5" s="5" t="n">
        <v>0</v>
      </c>
      <c r="C5" s="5" t="n">
        <v>0</v>
      </c>
      <c r="D5" s="5" t="n">
        <v>0</v>
      </c>
      <c r="E5" s="5" t="n">
        <v>0</v>
      </c>
    </row>
    <row r="6" spans="1:5">
      <c r="A6" s="3" t="s">
        <v>437</v>
      </c>
    </row>
    <row r="7" spans="1:5">
      <c r="A7" s="4" t="s">
        <v>439</v>
      </c>
      <c r="B7" s="5" t="n">
        <v>0</v>
      </c>
      <c r="C7" s="5" t="n">
        <v>0</v>
      </c>
      <c r="D7" s="5" t="n">
        <v>0</v>
      </c>
      <c r="E7" s="5" t="n">
        <v>0</v>
      </c>
    </row>
    <row r="8" spans="1:5">
      <c r="A8" s="3" t="s">
        <v>499</v>
      </c>
    </row>
    <row r="9" spans="1:5">
      <c r="A9" s="4" t="s">
        <v>500</v>
      </c>
      <c r="B9" s="10" t="n">
        <v>0.4</v>
      </c>
      <c r="C9" s="10" t="n">
        <v>0.9</v>
      </c>
      <c r="D9" s="10" t="n">
        <v>0.8</v>
      </c>
      <c r="E9" s="10" t="n">
        <v>1.7</v>
      </c>
    </row>
    <row r="10" spans="1:5">
      <c r="A10" s="4" t="s">
        <v>425</v>
      </c>
    </row>
    <row r="11" spans="1:5">
      <c r="A11" s="3" t="s">
        <v>227</v>
      </c>
    </row>
    <row r="12" spans="1:5">
      <c r="A12" s="4" t="s">
        <v>498</v>
      </c>
      <c r="B12" s="5" t="n">
        <v>25000</v>
      </c>
      <c r="D12" s="5" t="n">
        <v>25000</v>
      </c>
    </row>
    <row r="13" spans="1:5">
      <c r="A13" s="4" t="s">
        <v>486</v>
      </c>
      <c r="B13" s="4" t="s">
        <v>501</v>
      </c>
    </row>
    <row r="14" spans="1:5">
      <c r="A14" s="3" t="s">
        <v>437</v>
      </c>
    </row>
    <row r="15" spans="1:5">
      <c r="A15" s="4" t="s">
        <v>487</v>
      </c>
      <c r="D15" s="5" t="n">
        <v>383964</v>
      </c>
    </row>
    <row r="16" spans="1:5">
      <c r="A16" s="4" t="s">
        <v>439</v>
      </c>
      <c r="B16" s="5" t="n">
        <v>25000</v>
      </c>
      <c r="D16" s="5" t="n">
        <v>25000</v>
      </c>
    </row>
    <row r="17" spans="1:5">
      <c r="A17" s="4" t="s">
        <v>488</v>
      </c>
      <c r="D17" s="5" t="n">
        <v>-149318</v>
      </c>
    </row>
    <row r="18" spans="1:5">
      <c r="A18" s="4" t="s">
        <v>490</v>
      </c>
      <c r="B18" s="5" t="n">
        <v>259646</v>
      </c>
      <c r="D18" s="5" t="n">
        <v>259646</v>
      </c>
    </row>
    <row r="19" spans="1:5">
      <c r="A19" s="3" t="s">
        <v>491</v>
      </c>
    </row>
    <row r="20" spans="1:5">
      <c r="A20" s="4" t="s">
        <v>502</v>
      </c>
      <c r="D20" s="8" t="n">
        <v>1.97</v>
      </c>
    </row>
    <row r="21" spans="1:5">
      <c r="A21" s="4" t="s">
        <v>447</v>
      </c>
      <c r="D21" s="9" t="n">
        <v>4.64</v>
      </c>
    </row>
    <row r="22" spans="1:5">
      <c r="A22" s="4" t="s">
        <v>503</v>
      </c>
      <c r="D22" s="9" t="n">
        <v>1.78</v>
      </c>
    </row>
    <row r="23" spans="1:5">
      <c r="A23" s="4" t="s">
        <v>504</v>
      </c>
      <c r="B23" s="8" t="n">
        <v>2.34</v>
      </c>
      <c r="D23" s="8" t="n">
        <v>2.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05</v>
      </c>
      <c r="B1" s="2" t="s">
        <v>66</v>
      </c>
      <c r="D1" s="2" t="s">
        <v>1</v>
      </c>
      <c r="F1" s="2" t="s">
        <v>506</v>
      </c>
      <c r="G1" s="2" t="s">
        <v>507</v>
      </c>
    </row>
    <row r="2" spans="1:8">
      <c r="B2" s="2" t="s">
        <v>2</v>
      </c>
      <c r="C2" s="2" t="s">
        <v>67</v>
      </c>
      <c r="D2" s="2" t="s">
        <v>2</v>
      </c>
      <c r="E2" s="2" t="s">
        <v>67</v>
      </c>
      <c r="F2" s="2" t="s">
        <v>508</v>
      </c>
      <c r="G2" s="2" t="s">
        <v>2</v>
      </c>
      <c r="H2" s="2" t="s">
        <v>509</v>
      </c>
    </row>
    <row r="3" spans="1:8">
      <c r="A3" s="3" t="s">
        <v>227</v>
      </c>
    </row>
    <row r="4" spans="1:8">
      <c r="A4" s="4" t="s">
        <v>498</v>
      </c>
      <c r="B4" s="5" t="n">
        <v>0</v>
      </c>
      <c r="C4" s="5" t="n">
        <v>0</v>
      </c>
      <c r="D4" s="5" t="n">
        <v>0</v>
      </c>
      <c r="E4" s="5" t="n">
        <v>0</v>
      </c>
      <c r="F4" s="5" t="n">
        <v>1510000</v>
      </c>
    </row>
    <row r="5" spans="1:8">
      <c r="A5" s="4" t="s">
        <v>510</v>
      </c>
      <c r="D5" s="5" t="n">
        <v>113750</v>
      </c>
    </row>
    <row r="6" spans="1:8">
      <c r="A6" s="4" t="s">
        <v>511</v>
      </c>
      <c r="H6" s="10" t="n">
        <v>0.4</v>
      </c>
    </row>
    <row r="7" spans="1:8">
      <c r="A7" s="4" t="s">
        <v>512</v>
      </c>
    </row>
    <row r="8" spans="1:8">
      <c r="A8" s="3" t="s">
        <v>227</v>
      </c>
    </row>
    <row r="9" spans="1:8">
      <c r="A9" s="4" t="s">
        <v>510</v>
      </c>
      <c r="F9" s="5" t="n">
        <v>300000</v>
      </c>
    </row>
    <row r="10" spans="1:8">
      <c r="A10" s="4" t="s">
        <v>513</v>
      </c>
    </row>
    <row r="11" spans="1:8">
      <c r="A11" s="3" t="s">
        <v>227</v>
      </c>
    </row>
    <row r="12" spans="1:8">
      <c r="A12" s="4" t="s">
        <v>510</v>
      </c>
      <c r="F12" s="5" t="n">
        <v>910000</v>
      </c>
    </row>
    <row r="13" spans="1:8">
      <c r="A13" s="4" t="s">
        <v>486</v>
      </c>
      <c r="F13" s="4" t="s">
        <v>514</v>
      </c>
    </row>
    <row r="14" spans="1:8">
      <c r="A14" s="4" t="s">
        <v>515</v>
      </c>
    </row>
    <row r="15" spans="1:8">
      <c r="A15" s="3" t="s">
        <v>227</v>
      </c>
    </row>
    <row r="16" spans="1:8">
      <c r="A16" s="4" t="s">
        <v>510</v>
      </c>
      <c r="F16" s="5" t="n">
        <v>180000</v>
      </c>
    </row>
    <row r="17" spans="1:8">
      <c r="A17" s="4" t="s">
        <v>516</v>
      </c>
    </row>
    <row r="18" spans="1:8">
      <c r="A18" s="3" t="s">
        <v>227</v>
      </c>
    </row>
    <row r="19" spans="1:8">
      <c r="A19" s="4" t="s">
        <v>510</v>
      </c>
      <c r="F19" s="5" t="n">
        <v>120000</v>
      </c>
    </row>
    <row r="20" spans="1:8">
      <c r="A20" s="4" t="s">
        <v>517</v>
      </c>
      <c r="G20" s="5" t="n">
        <v>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9"/>
    <col customWidth="1" max="8" min="8" width="48"/>
  </cols>
  <sheetData>
    <row r="1" spans="1:8">
      <c r="A1" s="1" t="s">
        <v>87</v>
      </c>
      <c r="B1" s="2" t="s">
        <v>88</v>
      </c>
      <c r="C1" s="2" t="s">
        <v>89</v>
      </c>
      <c r="D1" s="2" t="s">
        <v>90</v>
      </c>
      <c r="E1" s="2" t="s">
        <v>91</v>
      </c>
      <c r="F1" s="2" t="s">
        <v>92</v>
      </c>
      <c r="G1" s="2" t="s">
        <v>93</v>
      </c>
      <c r="H1" s="2" t="s">
        <v>94</v>
      </c>
    </row>
    <row r="2" spans="1:8">
      <c r="A2" s="4" t="s">
        <v>95</v>
      </c>
      <c r="G2" s="5" t="n">
        <v>93222418</v>
      </c>
    </row>
    <row r="3" spans="1:8">
      <c r="A3" s="4" t="s">
        <v>96</v>
      </c>
      <c r="G3" s="6" t="n">
        <v>174895</v>
      </c>
      <c r="H3" s="6" t="n">
        <v>355</v>
      </c>
    </row>
    <row r="4" spans="1:8">
      <c r="A4" s="3" t="s">
        <v>97</v>
      </c>
    </row>
    <row r="5" spans="1:8">
      <c r="A5" s="4" t="s">
        <v>98</v>
      </c>
      <c r="H5" s="5" t="n">
        <v>99</v>
      </c>
    </row>
    <row r="6" spans="1:8">
      <c r="A6" s="4" t="s">
        <v>78</v>
      </c>
      <c r="G6" s="6" t="n">
        <v>3186</v>
      </c>
    </row>
    <row r="7" spans="1:8">
      <c r="A7" s="4" t="s">
        <v>99</v>
      </c>
      <c r="G7" s="5" t="n">
        <v>93222418</v>
      </c>
    </row>
    <row r="8" spans="1:8">
      <c r="A8" s="4" t="s">
        <v>100</v>
      </c>
      <c r="G8" s="6" t="n">
        <v>178081</v>
      </c>
      <c r="H8" s="5" t="n">
        <v>454</v>
      </c>
    </row>
    <row r="9" spans="1:8">
      <c r="A9" s="4" t="s">
        <v>95</v>
      </c>
      <c r="C9" s="5" t="n">
        <v>3302927</v>
      </c>
    </row>
    <row r="10" spans="1:8">
      <c r="A10" s="4" t="s">
        <v>96</v>
      </c>
      <c r="B10" s="6" t="n">
        <v>-93572</v>
      </c>
      <c r="C10" s="6" t="n">
        <v>3</v>
      </c>
      <c r="D10" s="6" t="n">
        <v>0</v>
      </c>
      <c r="E10" s="6" t="n">
        <v>-13</v>
      </c>
      <c r="F10" s="6" t="n">
        <v>-93562</v>
      </c>
    </row>
    <row r="11" spans="1:8">
      <c r="A11" s="3" t="s">
        <v>101</v>
      </c>
    </row>
    <row r="12" spans="1:8">
      <c r="A12" s="4" t="s">
        <v>98</v>
      </c>
      <c r="B12" s="5" t="n">
        <v>1551</v>
      </c>
      <c r="D12" s="5" t="n">
        <v>1551</v>
      </c>
    </row>
    <row r="13" spans="1:8">
      <c r="A13" s="4" t="s">
        <v>78</v>
      </c>
      <c r="B13" s="5" t="n">
        <v>-3186</v>
      </c>
      <c r="D13" s="5" t="n">
        <v>-1557</v>
      </c>
      <c r="F13" s="5" t="n">
        <v>-1629</v>
      </c>
    </row>
    <row r="14" spans="1:8">
      <c r="A14" s="4" t="s">
        <v>102</v>
      </c>
      <c r="B14" s="5" t="n">
        <v>6</v>
      </c>
      <c r="D14" s="5" t="n">
        <v>6</v>
      </c>
    </row>
    <row r="15" spans="1:8">
      <c r="A15" s="4" t="s">
        <v>84</v>
      </c>
      <c r="B15" s="5" t="n">
        <v>5</v>
      </c>
      <c r="E15" s="5" t="n">
        <v>5</v>
      </c>
    </row>
    <row r="16" spans="1:8">
      <c r="A16" s="4" t="s">
        <v>77</v>
      </c>
      <c r="B16" s="5" t="n">
        <v>-16520</v>
      </c>
      <c r="F16" s="5" t="n">
        <v>-16520</v>
      </c>
    </row>
    <row r="17" spans="1:8">
      <c r="A17" s="4" t="s">
        <v>99</v>
      </c>
      <c r="C17" s="5" t="n">
        <v>3302927</v>
      </c>
    </row>
    <row r="18" spans="1:8">
      <c r="A18" s="4" t="s">
        <v>100</v>
      </c>
      <c r="B18" s="5" t="n">
        <v>-111716</v>
      </c>
      <c r="C18" s="6" t="n">
        <v>3</v>
      </c>
      <c r="D18" s="5" t="n">
        <v>0</v>
      </c>
      <c r="E18" s="5" t="n">
        <v>-8</v>
      </c>
      <c r="F18" s="5" t="n">
        <v>-111711</v>
      </c>
    </row>
    <row r="19" spans="1:8">
      <c r="A19" s="4" t="s">
        <v>95</v>
      </c>
      <c r="G19" s="5" t="n">
        <v>93222418</v>
      </c>
    </row>
    <row r="20" spans="1:8">
      <c r="A20" s="4" t="s">
        <v>96</v>
      </c>
      <c r="G20" s="6" t="n">
        <v>174895</v>
      </c>
      <c r="H20" s="5" t="n">
        <v>355</v>
      </c>
    </row>
    <row r="21" spans="1:8">
      <c r="A21" s="4" t="s">
        <v>103</v>
      </c>
      <c r="G21" s="5" t="n">
        <v>0</v>
      </c>
    </row>
    <row r="22" spans="1:8">
      <c r="A22" s="4" t="s">
        <v>104</v>
      </c>
      <c r="G22" s="6" t="n">
        <v>0</v>
      </c>
      <c r="H22" s="5" t="n">
        <v>0</v>
      </c>
    </row>
    <row r="23" spans="1:8">
      <c r="A23" s="4" t="s">
        <v>95</v>
      </c>
      <c r="C23" s="5" t="n">
        <v>3302927</v>
      </c>
    </row>
    <row r="24" spans="1:8">
      <c r="A24" s="4" t="s">
        <v>96</v>
      </c>
      <c r="B24" s="5" t="n">
        <v>-93572</v>
      </c>
      <c r="C24" s="6" t="n">
        <v>3</v>
      </c>
      <c r="D24" s="5" t="n">
        <v>0</v>
      </c>
      <c r="E24" s="5" t="n">
        <v>-13</v>
      </c>
      <c r="F24" s="5" t="n">
        <v>-93562</v>
      </c>
    </row>
    <row r="25" spans="1:8">
      <c r="A25" s="3" t="s">
        <v>101</v>
      </c>
    </row>
    <row r="26" spans="1:8">
      <c r="A26" s="4" t="s">
        <v>105</v>
      </c>
      <c r="B26" s="5" t="n">
        <v>181831</v>
      </c>
    </row>
    <row r="27" spans="1:8">
      <c r="A27" s="4" t="s">
        <v>84</v>
      </c>
      <c r="B27" s="5" t="n">
        <v>11</v>
      </c>
    </row>
    <row r="28" spans="1:8">
      <c r="A28" s="4" t="s">
        <v>77</v>
      </c>
      <c r="B28" s="5" t="n">
        <v>-35420</v>
      </c>
    </row>
    <row r="29" spans="1:8">
      <c r="A29" s="4" t="s">
        <v>103</v>
      </c>
      <c r="C29" s="5" t="n">
        <v>28279208</v>
      </c>
    </row>
    <row r="30" spans="1:8">
      <c r="A30" s="4" t="s">
        <v>104</v>
      </c>
      <c r="B30" s="5" t="n">
        <v>139248</v>
      </c>
      <c r="C30" s="6" t="n">
        <v>28</v>
      </c>
      <c r="D30" s="5" t="n">
        <v>271470</v>
      </c>
      <c r="E30" s="5" t="n">
        <v>-2</v>
      </c>
      <c r="F30" s="5" t="n">
        <v>-132248</v>
      </c>
    </row>
    <row r="31" spans="1:8">
      <c r="A31" s="4" t="s">
        <v>106</v>
      </c>
      <c r="G31" s="5" t="n">
        <v>93222418</v>
      </c>
    </row>
    <row r="32" spans="1:8">
      <c r="A32" s="4" t="s">
        <v>107</v>
      </c>
      <c r="G32" s="6" t="n">
        <v>178081</v>
      </c>
      <c r="H32" s="5" t="n">
        <v>454</v>
      </c>
    </row>
    <row r="33" spans="1:8">
      <c r="A33" s="3" t="s">
        <v>97</v>
      </c>
    </row>
    <row r="34" spans="1:8">
      <c r="A34" s="4" t="s">
        <v>98</v>
      </c>
      <c r="H34" s="5" t="n">
        <v>111</v>
      </c>
    </row>
    <row r="35" spans="1:8">
      <c r="A35" s="4" t="s">
        <v>78</v>
      </c>
      <c r="G35" s="6" t="n">
        <v>3185</v>
      </c>
    </row>
    <row r="36" spans="1:8">
      <c r="A36" s="4" t="s">
        <v>108</v>
      </c>
      <c r="G36" s="5" t="n">
        <v>-93222418</v>
      </c>
    </row>
    <row r="37" spans="1:8">
      <c r="A37" s="4" t="s">
        <v>105</v>
      </c>
      <c r="G37" s="6" t="n">
        <v>-181266</v>
      </c>
      <c r="H37" s="5" t="n">
        <v>-565</v>
      </c>
    </row>
    <row r="38" spans="1:8">
      <c r="A38" s="4" t="s">
        <v>103</v>
      </c>
      <c r="G38" s="5" t="n">
        <v>0</v>
      </c>
    </row>
    <row r="39" spans="1:8">
      <c r="A39" s="4" t="s">
        <v>104</v>
      </c>
      <c r="G39" s="6" t="n">
        <v>0</v>
      </c>
      <c r="H39" s="5" t="n">
        <v>0</v>
      </c>
    </row>
    <row r="40" spans="1:8">
      <c r="A40" s="4" t="s">
        <v>106</v>
      </c>
      <c r="C40" s="5" t="n">
        <v>3302927</v>
      </c>
    </row>
    <row r="41" spans="1:8">
      <c r="A41" s="4" t="s">
        <v>107</v>
      </c>
      <c r="B41" s="5" t="n">
        <v>-111716</v>
      </c>
      <c r="C41" s="6" t="n">
        <v>3</v>
      </c>
      <c r="D41" s="5" t="n">
        <v>0</v>
      </c>
      <c r="E41" s="5" t="n">
        <v>-8</v>
      </c>
      <c r="F41" s="5" t="n">
        <v>-111711</v>
      </c>
    </row>
    <row r="42" spans="1:8">
      <c r="A42" s="3" t="s">
        <v>101</v>
      </c>
    </row>
    <row r="43" spans="1:8">
      <c r="A43" s="4" t="s">
        <v>98</v>
      </c>
      <c r="B43" s="5" t="n">
        <v>1311</v>
      </c>
      <c r="D43" s="5" t="n">
        <v>1311</v>
      </c>
    </row>
    <row r="44" spans="1:8">
      <c r="A44" s="4" t="s">
        <v>109</v>
      </c>
      <c r="C44" s="5" t="n">
        <v>84444</v>
      </c>
    </row>
    <row r="45" spans="1:8">
      <c r="A45" s="4" t="s">
        <v>110</v>
      </c>
      <c r="B45" s="5" t="n">
        <v>228</v>
      </c>
      <c r="D45" s="5" t="n">
        <v>228</v>
      </c>
    </row>
    <row r="46" spans="1:8">
      <c r="A46" s="4" t="s">
        <v>78</v>
      </c>
      <c r="B46" s="5" t="n">
        <v>-3186</v>
      </c>
      <c r="D46" s="5" t="n">
        <v>-1548</v>
      </c>
      <c r="F46" s="5" t="n">
        <v>-1638</v>
      </c>
    </row>
    <row r="47" spans="1:8">
      <c r="A47" s="4" t="s">
        <v>108</v>
      </c>
      <c r="C47" s="5" t="n">
        <v>18644462</v>
      </c>
    </row>
    <row r="48" spans="1:8">
      <c r="A48" s="4" t="s">
        <v>105</v>
      </c>
      <c r="B48" s="5" t="n">
        <v>181831</v>
      </c>
      <c r="C48" s="6" t="n">
        <v>19</v>
      </c>
      <c r="D48" s="5" t="n">
        <v>181812</v>
      </c>
    </row>
    <row r="49" spans="1:8">
      <c r="A49" s="4" t="s">
        <v>111</v>
      </c>
      <c r="C49" s="5" t="n">
        <v>6250000</v>
      </c>
    </row>
    <row r="50" spans="1:8">
      <c r="A50" s="4" t="s">
        <v>112</v>
      </c>
      <c r="B50" s="5" t="n">
        <v>89667</v>
      </c>
      <c r="C50" s="6" t="n">
        <v>6</v>
      </c>
      <c r="D50" s="5" t="n">
        <v>89661</v>
      </c>
    </row>
    <row r="51" spans="1:8">
      <c r="A51" s="4" t="s">
        <v>113</v>
      </c>
      <c r="C51" s="5" t="n">
        <v>-2625</v>
      </c>
    </row>
    <row r="52" spans="1:8">
      <c r="A52" s="4" t="s">
        <v>114</v>
      </c>
      <c r="B52" s="5" t="n">
        <v>0</v>
      </c>
    </row>
    <row r="53" spans="1:8">
      <c r="A53" s="4" t="s">
        <v>102</v>
      </c>
      <c r="B53" s="5" t="n">
        <v>6</v>
      </c>
      <c r="D53" s="5" t="n">
        <v>6</v>
      </c>
    </row>
    <row r="54" spans="1:8">
      <c r="A54" s="4" t="s">
        <v>84</v>
      </c>
      <c r="B54" s="5" t="n">
        <v>6</v>
      </c>
      <c r="E54" s="5" t="n">
        <v>6</v>
      </c>
    </row>
    <row r="55" spans="1:8">
      <c r="A55" s="4" t="s">
        <v>77</v>
      </c>
      <c r="B55" s="5" t="n">
        <v>-18899</v>
      </c>
      <c r="F55" s="5" t="n">
        <v>-18899</v>
      </c>
    </row>
    <row r="56" spans="1:8">
      <c r="A56" s="4" t="s">
        <v>103</v>
      </c>
      <c r="C56" s="5" t="n">
        <v>28279208</v>
      </c>
    </row>
    <row r="57" spans="1:8">
      <c r="A57" s="4" t="s">
        <v>104</v>
      </c>
      <c r="B57" s="6" t="n">
        <v>139248</v>
      </c>
      <c r="C57" s="6" t="n">
        <v>28</v>
      </c>
      <c r="D57" s="5" t="n">
        <v>271470</v>
      </c>
      <c r="E57" s="5" t="n">
        <v>-2</v>
      </c>
      <c r="F57" s="5" t="n">
        <v>-132248</v>
      </c>
    </row>
    <row r="58" spans="1:8">
      <c r="A58" s="4" t="s">
        <v>115</v>
      </c>
      <c r="G58" s="5" t="n">
        <v>0</v>
      </c>
    </row>
    <row r="59" spans="1:8">
      <c r="A59" s="4" t="s">
        <v>116</v>
      </c>
      <c r="G59" s="6" t="n">
        <v>0</v>
      </c>
      <c r="H59" s="5" t="n">
        <v>0</v>
      </c>
    </row>
    <row r="60" spans="1:8">
      <c r="A60" s="4" t="s">
        <v>117</v>
      </c>
      <c r="G60" s="5" t="n">
        <v>0</v>
      </c>
    </row>
    <row r="61" spans="1:8">
      <c r="A61" s="4" t="s">
        <v>118</v>
      </c>
      <c r="G61" s="6" t="n">
        <v>0</v>
      </c>
      <c r="H61" s="5" t="n">
        <v>0</v>
      </c>
    </row>
    <row r="62" spans="1:8">
      <c r="A62" s="4" t="s">
        <v>115</v>
      </c>
      <c r="B62" s="5" t="n">
        <v>28314274</v>
      </c>
      <c r="C62" s="5" t="n">
        <v>28314274</v>
      </c>
    </row>
    <row r="63" spans="1:8">
      <c r="A63" s="4" t="s">
        <v>116</v>
      </c>
      <c r="B63" s="6" t="n">
        <v>101249</v>
      </c>
      <c r="C63" s="6" t="n">
        <v>28</v>
      </c>
      <c r="D63" s="5" t="n">
        <v>275058</v>
      </c>
      <c r="E63" s="5" t="n">
        <v>-75</v>
      </c>
      <c r="F63" s="5" t="n">
        <v>-173762</v>
      </c>
    </row>
    <row r="64" spans="1:8">
      <c r="A64" s="3" t="s">
        <v>101</v>
      </c>
    </row>
    <row r="65" spans="1:8">
      <c r="A65" s="4" t="s">
        <v>98</v>
      </c>
      <c r="B65" s="5" t="n">
        <v>1729</v>
      </c>
      <c r="D65" s="5" t="n">
        <v>1729</v>
      </c>
    </row>
    <row r="66" spans="1:8">
      <c r="A66" s="4" t="s">
        <v>109</v>
      </c>
      <c r="C66" s="5" t="n">
        <v>17070</v>
      </c>
    </row>
    <row r="67" spans="1:8">
      <c r="A67" s="4" t="s">
        <v>110</v>
      </c>
      <c r="B67" s="5" t="n">
        <v>45</v>
      </c>
      <c r="D67" s="5" t="n">
        <v>45</v>
      </c>
    </row>
    <row r="68" spans="1:8">
      <c r="A68" s="4" t="s">
        <v>102</v>
      </c>
      <c r="B68" s="5" t="n">
        <v>5</v>
      </c>
      <c r="D68" s="5" t="n">
        <v>5</v>
      </c>
    </row>
    <row r="69" spans="1:8">
      <c r="A69" s="4" t="s">
        <v>84</v>
      </c>
      <c r="B69" s="5" t="n">
        <v>67</v>
      </c>
      <c r="E69" s="5" t="n">
        <v>67</v>
      </c>
    </row>
    <row r="70" spans="1:8">
      <c r="A70" s="4" t="s">
        <v>77</v>
      </c>
      <c r="B70" s="5" t="n">
        <v>-21024</v>
      </c>
      <c r="F70" s="5" t="n">
        <v>-21024</v>
      </c>
    </row>
    <row r="71" spans="1:8">
      <c r="A71" s="4" t="s">
        <v>117</v>
      </c>
      <c r="C71" s="5" t="n">
        <v>28331344</v>
      </c>
    </row>
    <row r="72" spans="1:8">
      <c r="A72" s="4" t="s">
        <v>118</v>
      </c>
      <c r="B72" s="6" t="n">
        <v>82071</v>
      </c>
      <c r="C72" s="6" t="n">
        <v>28</v>
      </c>
      <c r="D72" s="5" t="n">
        <v>276837</v>
      </c>
      <c r="E72" s="5" t="n">
        <v>-8</v>
      </c>
      <c r="F72" s="5" t="n">
        <v>-194786</v>
      </c>
    </row>
    <row r="73" spans="1:8">
      <c r="A73" s="4" t="s">
        <v>115</v>
      </c>
      <c r="G73" s="5" t="n">
        <v>0</v>
      </c>
    </row>
    <row r="74" spans="1:8">
      <c r="A74" s="4" t="s">
        <v>116</v>
      </c>
      <c r="G74" s="6" t="n">
        <v>0</v>
      </c>
      <c r="H74" s="5" t="n">
        <v>0</v>
      </c>
    </row>
    <row r="75" spans="1:8">
      <c r="A75" s="4" t="s">
        <v>119</v>
      </c>
      <c r="G75" s="5" t="n">
        <v>0</v>
      </c>
    </row>
    <row r="76" spans="1:8">
      <c r="A76" s="4" t="s">
        <v>120</v>
      </c>
      <c r="G76" s="6" t="n">
        <v>0</v>
      </c>
      <c r="H76" s="5" t="n">
        <v>0</v>
      </c>
    </row>
    <row r="77" spans="1:8">
      <c r="A77" s="4" t="s">
        <v>115</v>
      </c>
      <c r="B77" s="5" t="n">
        <v>28314274</v>
      </c>
      <c r="C77" s="5" t="n">
        <v>28314274</v>
      </c>
    </row>
    <row r="78" spans="1:8">
      <c r="A78" s="4" t="s">
        <v>116</v>
      </c>
      <c r="B78" s="6" t="n">
        <v>101249</v>
      </c>
      <c r="C78" s="6" t="n">
        <v>28</v>
      </c>
      <c r="D78" s="5" t="n">
        <v>275058</v>
      </c>
      <c r="E78" s="5" t="n">
        <v>-75</v>
      </c>
      <c r="F78" s="5" t="n">
        <v>-173762</v>
      </c>
    </row>
    <row r="79" spans="1:8">
      <c r="A79" s="3" t="s">
        <v>101</v>
      </c>
    </row>
    <row r="80" spans="1:8">
      <c r="A80" s="4" t="s">
        <v>105</v>
      </c>
      <c r="B80" s="5" t="n">
        <v>0</v>
      </c>
    </row>
    <row r="81" spans="1:8">
      <c r="A81" s="4" t="s">
        <v>84</v>
      </c>
      <c r="B81" s="5" t="n">
        <v>75</v>
      </c>
    </row>
    <row r="82" spans="1:8">
      <c r="A82" s="4" t="s">
        <v>77</v>
      </c>
      <c r="B82" s="6" t="n">
        <v>-42956</v>
      </c>
    </row>
    <row r="83" spans="1:8">
      <c r="A83" s="4" t="s">
        <v>119</v>
      </c>
      <c r="B83" s="5" t="n">
        <v>28356344</v>
      </c>
      <c r="C83" s="5" t="n">
        <v>28356344</v>
      </c>
    </row>
    <row r="84" spans="1:8">
      <c r="A84" s="4" t="s">
        <v>120</v>
      </c>
      <c r="B84" s="6" t="n">
        <v>62206</v>
      </c>
      <c r="C84" s="6" t="n">
        <v>28</v>
      </c>
      <c r="D84" s="5" t="n">
        <v>278896</v>
      </c>
      <c r="E84" s="5" t="n">
        <v>0</v>
      </c>
      <c r="F84" s="5" t="n">
        <v>-216718</v>
      </c>
    </row>
    <row r="85" spans="1:8">
      <c r="A85" s="4" t="s">
        <v>121</v>
      </c>
      <c r="G85" s="5" t="n">
        <v>0</v>
      </c>
    </row>
    <row r="86" spans="1:8">
      <c r="A86" s="4" t="s">
        <v>122</v>
      </c>
      <c r="G86" s="6" t="n">
        <v>0</v>
      </c>
      <c r="H86" s="5" t="n">
        <v>0</v>
      </c>
    </row>
    <row r="87" spans="1:8">
      <c r="A87" s="4" t="s">
        <v>119</v>
      </c>
      <c r="G87" s="5" t="n">
        <v>0</v>
      </c>
    </row>
    <row r="88" spans="1:8">
      <c r="A88" s="4" t="s">
        <v>120</v>
      </c>
      <c r="G88" s="6" t="n">
        <v>0</v>
      </c>
      <c r="H88" s="6" t="n">
        <v>0</v>
      </c>
    </row>
    <row r="89" spans="1:8">
      <c r="A89" s="4" t="s">
        <v>121</v>
      </c>
      <c r="C89" s="5" t="n">
        <v>28331344</v>
      </c>
    </row>
    <row r="90" spans="1:8">
      <c r="A90" s="4" t="s">
        <v>122</v>
      </c>
      <c r="B90" s="5" t="n">
        <v>82071</v>
      </c>
      <c r="C90" s="6" t="n">
        <v>28</v>
      </c>
      <c r="D90" s="5" t="n">
        <v>276837</v>
      </c>
      <c r="E90" s="5" t="n">
        <v>-8</v>
      </c>
      <c r="F90" s="5" t="n">
        <v>-194786</v>
      </c>
    </row>
    <row r="91" spans="1:8">
      <c r="A91" s="3" t="s">
        <v>101</v>
      </c>
    </row>
    <row r="92" spans="1:8">
      <c r="A92" s="4" t="s">
        <v>98</v>
      </c>
      <c r="B92" s="5" t="n">
        <v>2054</v>
      </c>
      <c r="D92" s="5" t="n">
        <v>2054</v>
      </c>
    </row>
    <row r="93" spans="1:8">
      <c r="A93" s="4" t="s">
        <v>123</v>
      </c>
      <c r="C93" s="5" t="n">
        <v>25000</v>
      </c>
    </row>
    <row r="94" spans="1:8">
      <c r="A94" s="4" t="s">
        <v>124</v>
      </c>
      <c r="B94" s="5" t="n">
        <v>0</v>
      </c>
    </row>
    <row r="95" spans="1:8">
      <c r="A95" s="4" t="s">
        <v>102</v>
      </c>
      <c r="B95" s="5" t="n">
        <v>5</v>
      </c>
      <c r="D95" s="5" t="n">
        <v>5</v>
      </c>
    </row>
    <row r="96" spans="1:8">
      <c r="A96" s="4" t="s">
        <v>84</v>
      </c>
      <c r="B96" s="5" t="n">
        <v>8</v>
      </c>
      <c r="E96" s="5" t="n">
        <v>8</v>
      </c>
    </row>
    <row r="97" spans="1:8">
      <c r="A97" s="4" t="s">
        <v>77</v>
      </c>
      <c r="B97" s="6" t="n">
        <v>-21932</v>
      </c>
      <c r="F97" s="5" t="n">
        <v>-21932</v>
      </c>
    </row>
    <row r="98" spans="1:8">
      <c r="A98" s="4" t="s">
        <v>119</v>
      </c>
      <c r="B98" s="5" t="n">
        <v>28356344</v>
      </c>
      <c r="C98" s="5" t="n">
        <v>28356344</v>
      </c>
    </row>
    <row r="99" spans="1:8">
      <c r="A99" s="4" t="s">
        <v>120</v>
      </c>
      <c r="B99" s="6" t="n">
        <v>62206</v>
      </c>
      <c r="C99" s="6" t="n">
        <v>28</v>
      </c>
      <c r="D99" s="6" t="n">
        <v>278896</v>
      </c>
      <c r="E99" s="6" t="n">
        <v>0</v>
      </c>
      <c r="F99" s="6" t="n">
        <v>-216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6</v>
      </c>
      <c r="D1" s="2" t="s">
        <v>1</v>
      </c>
    </row>
    <row r="2" spans="1:5">
      <c r="B2" s="2" t="s">
        <v>2</v>
      </c>
      <c r="C2" s="2" t="s">
        <v>67</v>
      </c>
      <c r="D2" s="2" t="s">
        <v>2</v>
      </c>
      <c r="E2" s="2" t="s">
        <v>67</v>
      </c>
    </row>
    <row r="3" spans="1:5">
      <c r="A3" s="3" t="s">
        <v>437</v>
      </c>
    </row>
    <row r="4" spans="1:5">
      <c r="A4" s="4" t="s">
        <v>487</v>
      </c>
      <c r="D4" s="5" t="n">
        <v>350625</v>
      </c>
    </row>
    <row r="5" spans="1:5">
      <c r="A5" s="4" t="s">
        <v>488</v>
      </c>
      <c r="D5" s="5" t="n">
        <v>-113750</v>
      </c>
    </row>
    <row r="6" spans="1:5">
      <c r="A6" s="4" t="s">
        <v>490</v>
      </c>
      <c r="B6" s="5" t="n">
        <v>236875</v>
      </c>
      <c r="D6" s="5" t="n">
        <v>236875</v>
      </c>
    </row>
    <row r="7" spans="1:5">
      <c r="A7" s="3" t="s">
        <v>519</v>
      </c>
    </row>
    <row r="8" spans="1:5">
      <c r="A8" s="4" t="s">
        <v>502</v>
      </c>
      <c r="D8" s="8" t="n">
        <v>1.29</v>
      </c>
    </row>
    <row r="9" spans="1:5">
      <c r="A9" s="4" t="s">
        <v>503</v>
      </c>
      <c r="D9" s="9" t="n">
        <v>1.29</v>
      </c>
    </row>
    <row r="10" spans="1:5">
      <c r="A10" s="4" t="s">
        <v>504</v>
      </c>
      <c r="B10" s="8" t="n">
        <v>1.29</v>
      </c>
      <c r="D10" s="8" t="n">
        <v>1.29</v>
      </c>
    </row>
    <row r="11" spans="1:5">
      <c r="A11" s="3" t="s">
        <v>499</v>
      </c>
    </row>
    <row r="12" spans="1:5">
      <c r="A12" s="4" t="s">
        <v>500</v>
      </c>
      <c r="B12" s="10" t="n">
        <v>0.3</v>
      </c>
      <c r="C12" s="10" t="n">
        <v>0.7</v>
      </c>
      <c r="D12" s="10" t="n">
        <v>0.6</v>
      </c>
      <c r="E12" s="10"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0</v>
      </c>
      <c r="B1" s="2" t="s">
        <v>66</v>
      </c>
      <c r="D1" s="2" t="s">
        <v>1</v>
      </c>
    </row>
    <row r="2" spans="1:5">
      <c r="B2" s="2" t="s">
        <v>2</v>
      </c>
      <c r="C2" s="2" t="s">
        <v>67</v>
      </c>
      <c r="D2" s="2" t="s">
        <v>2</v>
      </c>
      <c r="E2" s="2" t="s">
        <v>67</v>
      </c>
    </row>
    <row r="3" spans="1:5">
      <c r="A3" s="3" t="s">
        <v>98</v>
      </c>
    </row>
    <row r="4" spans="1:5">
      <c r="A4" s="4" t="s">
        <v>98</v>
      </c>
      <c r="B4" s="6" t="n">
        <v>2054</v>
      </c>
      <c r="C4" s="6" t="n">
        <v>1423</v>
      </c>
      <c r="D4" s="6" t="n">
        <v>3783</v>
      </c>
      <c r="E4" s="6" t="n">
        <v>3072</v>
      </c>
    </row>
    <row r="5" spans="1:5">
      <c r="A5" s="4" t="s">
        <v>521</v>
      </c>
    </row>
    <row r="6" spans="1:5">
      <c r="A6" s="3" t="s">
        <v>98</v>
      </c>
    </row>
    <row r="7" spans="1:5">
      <c r="A7" s="4" t="s">
        <v>98</v>
      </c>
      <c r="C7" s="5" t="n">
        <v>400</v>
      </c>
    </row>
    <row r="8" spans="1:5">
      <c r="A8" s="4" t="s">
        <v>436</v>
      </c>
    </row>
    <row r="9" spans="1:5">
      <c r="A9" s="3" t="s">
        <v>98</v>
      </c>
    </row>
    <row r="10" spans="1:5">
      <c r="A10" s="4" t="s">
        <v>522</v>
      </c>
      <c r="B10" s="5" t="n">
        <v>13100</v>
      </c>
      <c r="D10" s="6" t="n">
        <v>13100</v>
      </c>
    </row>
    <row r="11" spans="1:5">
      <c r="A11" s="4" t="s">
        <v>523</v>
      </c>
      <c r="D11" s="4" t="s">
        <v>524</v>
      </c>
    </row>
    <row r="12" spans="1:5">
      <c r="A12" s="4" t="s">
        <v>525</v>
      </c>
    </row>
    <row r="13" spans="1:5">
      <c r="A13" s="3" t="s">
        <v>98</v>
      </c>
    </row>
    <row r="14" spans="1:5">
      <c r="A14" s="4" t="s">
        <v>522</v>
      </c>
      <c r="B14" s="5" t="n">
        <v>700</v>
      </c>
      <c r="D14" s="6" t="n">
        <v>700</v>
      </c>
    </row>
    <row r="15" spans="1:5">
      <c r="A15" s="4" t="s">
        <v>523</v>
      </c>
      <c r="D15" s="4" t="s">
        <v>526</v>
      </c>
    </row>
    <row r="16" spans="1:5">
      <c r="A16" s="4" t="s">
        <v>527</v>
      </c>
    </row>
    <row r="17" spans="1:5">
      <c r="A17" s="3" t="s">
        <v>98</v>
      </c>
    </row>
    <row r="18" spans="1:5">
      <c r="A18" s="4" t="s">
        <v>522</v>
      </c>
      <c r="B18" s="5" t="n">
        <v>2600</v>
      </c>
      <c r="D18" s="6" t="n">
        <v>2600</v>
      </c>
    </row>
    <row r="19" spans="1:5">
      <c r="A19" s="4" t="s">
        <v>523</v>
      </c>
      <c r="D19" s="4" t="s">
        <v>528</v>
      </c>
    </row>
    <row r="20" spans="1:5">
      <c r="A20" s="4" t="s">
        <v>366</v>
      </c>
    </row>
    <row r="21" spans="1:5">
      <c r="A21" s="3" t="s">
        <v>98</v>
      </c>
    </row>
    <row r="22" spans="1:5">
      <c r="A22" s="4" t="s">
        <v>98</v>
      </c>
      <c r="B22" s="5" t="n">
        <v>1008</v>
      </c>
      <c r="C22" s="5" t="n">
        <v>947</v>
      </c>
      <c r="D22" s="6" t="n">
        <v>1828</v>
      </c>
      <c r="E22" s="5" t="n">
        <v>2175</v>
      </c>
    </row>
    <row r="23" spans="1:5">
      <c r="A23" s="4" t="s">
        <v>529</v>
      </c>
    </row>
    <row r="24" spans="1:5">
      <c r="A24" s="3" t="s">
        <v>98</v>
      </c>
    </row>
    <row r="25" spans="1:5">
      <c r="A25" s="4" t="s">
        <v>98</v>
      </c>
      <c r="B25" s="6" t="n">
        <v>1046</v>
      </c>
      <c r="C25" s="6" t="n">
        <v>476</v>
      </c>
      <c r="D25" s="6" t="n">
        <v>1955</v>
      </c>
      <c r="E25" s="6" t="n">
        <v>8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6</v>
      </c>
      <c r="D1" s="2" t="s">
        <v>1</v>
      </c>
    </row>
    <row r="2" spans="1:5">
      <c r="B2" s="2" t="s">
        <v>2</v>
      </c>
      <c r="C2" s="2" t="s">
        <v>67</v>
      </c>
      <c r="D2" s="2" t="s">
        <v>2</v>
      </c>
      <c r="E2" s="2" t="s">
        <v>67</v>
      </c>
    </row>
    <row r="3" spans="1:5">
      <c r="A3" s="3" t="s">
        <v>531</v>
      </c>
    </row>
    <row r="4" spans="1:5">
      <c r="A4" s="4" t="s">
        <v>532</v>
      </c>
      <c r="B4" s="5" t="n">
        <v>4653882</v>
      </c>
      <c r="C4" s="5" t="n">
        <v>3233299</v>
      </c>
      <c r="D4" s="5" t="n">
        <v>4653882</v>
      </c>
      <c r="E4" s="5" t="n">
        <v>3233299</v>
      </c>
    </row>
    <row r="5" spans="1:5">
      <c r="A5" s="4" t="s">
        <v>533</v>
      </c>
    </row>
    <row r="6" spans="1:5">
      <c r="A6" s="3" t="s">
        <v>531</v>
      </c>
    </row>
    <row r="7" spans="1:5">
      <c r="A7" s="4" t="s">
        <v>532</v>
      </c>
      <c r="B7" s="5" t="n">
        <v>496521</v>
      </c>
      <c r="C7" s="5" t="n">
        <v>1010152</v>
      </c>
      <c r="D7" s="5" t="n">
        <v>496521</v>
      </c>
      <c r="E7" s="5" t="n">
        <v>1010152</v>
      </c>
    </row>
    <row r="8" spans="1:5">
      <c r="A8" s="4" t="s">
        <v>436</v>
      </c>
    </row>
    <row r="9" spans="1:5">
      <c r="A9" s="3" t="s">
        <v>531</v>
      </c>
    </row>
    <row r="10" spans="1:5">
      <c r="A10" s="4" t="s">
        <v>532</v>
      </c>
      <c r="B10" s="5" t="n">
        <v>3686242</v>
      </c>
      <c r="C10" s="5" t="n">
        <v>2223147</v>
      </c>
      <c r="D10" s="5" t="n">
        <v>3686242</v>
      </c>
      <c r="E10" s="5" t="n">
        <v>2223147</v>
      </c>
    </row>
    <row r="11" spans="1:5">
      <c r="A11" s="4" t="s">
        <v>527</v>
      </c>
    </row>
    <row r="12" spans="1:5">
      <c r="A12" s="3" t="s">
        <v>531</v>
      </c>
    </row>
    <row r="13" spans="1:5">
      <c r="A13" s="4" t="s">
        <v>532</v>
      </c>
      <c r="B13" s="5" t="n">
        <v>471119</v>
      </c>
      <c r="C13" s="5" t="n">
        <v>0</v>
      </c>
      <c r="D13" s="5" t="n">
        <v>471119</v>
      </c>
      <c r="E13" s="5" t="n">
        <v>0</v>
      </c>
    </row>
    <row r="14" spans="1:5">
      <c r="A14" s="4" t="s">
        <v>534</v>
      </c>
    </row>
    <row r="15" spans="1:5">
      <c r="A15" s="3" t="s">
        <v>531</v>
      </c>
    </row>
    <row r="16" spans="1:5">
      <c r="A16" s="4" t="s">
        <v>532</v>
      </c>
      <c r="B16" s="5" t="n">
        <v>496521</v>
      </c>
      <c r="C16" s="5" t="n">
        <v>1010152</v>
      </c>
      <c r="D16" s="5" t="n">
        <v>496521</v>
      </c>
      <c r="E16" s="5" t="n">
        <v>10101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5</v>
      </c>
      <c r="B1" s="2" t="s">
        <v>536</v>
      </c>
      <c r="C1" s="2" t="s">
        <v>537</v>
      </c>
      <c r="D1" s="2" t="s">
        <v>538</v>
      </c>
      <c r="E1" s="2" t="s">
        <v>2</v>
      </c>
      <c r="F1" s="2" t="s">
        <v>67</v>
      </c>
      <c r="G1" s="2" t="s">
        <v>2</v>
      </c>
      <c r="H1" s="2" t="s">
        <v>67</v>
      </c>
      <c r="I1" s="2" t="s">
        <v>2</v>
      </c>
      <c r="J1" s="2" t="s">
        <v>32</v>
      </c>
    </row>
    <row r="2" spans="1:10">
      <c r="A2" s="3" t="s">
        <v>190</v>
      </c>
    </row>
    <row r="3" spans="1:10">
      <c r="A3" s="4" t="s">
        <v>498</v>
      </c>
      <c r="C3" s="5" t="n">
        <v>120000</v>
      </c>
      <c r="D3" s="5" t="n">
        <v>60000</v>
      </c>
    </row>
    <row r="4" spans="1:10">
      <c r="A4" s="4" t="s">
        <v>372</v>
      </c>
      <c r="C4" s="6" t="n">
        <v>200000</v>
      </c>
      <c r="D4" s="6" t="n">
        <v>100000</v>
      </c>
    </row>
    <row r="5" spans="1:10">
      <c r="A5" s="4" t="s">
        <v>376</v>
      </c>
      <c r="B5" s="6" t="n">
        <v>600000</v>
      </c>
      <c r="D5" s="5" t="n">
        <v>600000</v>
      </c>
    </row>
    <row r="6" spans="1:10">
      <c r="A6" s="4" t="s">
        <v>539</v>
      </c>
      <c r="E6" s="6" t="n">
        <v>600000</v>
      </c>
      <c r="F6" s="6" t="n">
        <v>300000</v>
      </c>
      <c r="G6" s="6" t="n">
        <v>1100000</v>
      </c>
      <c r="H6" s="6" t="n">
        <v>500000</v>
      </c>
    </row>
    <row r="7" spans="1:10">
      <c r="A7" s="4" t="s">
        <v>540</v>
      </c>
      <c r="E7" s="6" t="n">
        <v>600000</v>
      </c>
      <c r="G7" s="6" t="n">
        <v>600000</v>
      </c>
      <c r="I7" s="6" t="n">
        <v>600000</v>
      </c>
      <c r="J7" s="6" t="n">
        <v>2000000</v>
      </c>
    </row>
    <row r="8" spans="1:10">
      <c r="A8" s="4" t="s">
        <v>541</v>
      </c>
    </row>
    <row r="9" spans="1:10">
      <c r="A9" s="3" t="s">
        <v>190</v>
      </c>
    </row>
    <row r="10" spans="1:10">
      <c r="A10" s="4" t="s">
        <v>378</v>
      </c>
      <c r="B10" s="5" t="n">
        <v>12600000</v>
      </c>
      <c r="D10" s="5" t="n">
        <v>12600000</v>
      </c>
    </row>
    <row r="11" spans="1:10">
      <c r="A11" s="4" t="s">
        <v>379</v>
      </c>
      <c r="B11" s="6" t="n">
        <v>97500000</v>
      </c>
      <c r="D11" s="6" t="n">
        <v>97500000</v>
      </c>
    </row>
    <row r="12" spans="1:10">
      <c r="A12" s="4" t="s">
        <v>380</v>
      </c>
      <c r="I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42</v>
      </c>
      <c r="B1" s="2" t="s">
        <v>543</v>
      </c>
    </row>
    <row r="2" spans="1:2">
      <c r="A2" s="3" t="s">
        <v>544</v>
      </c>
    </row>
    <row r="3" spans="1:2">
      <c r="A3" s="4" t="s">
        <v>545</v>
      </c>
      <c r="B3" s="6" t="n">
        <v>200</v>
      </c>
    </row>
    <row r="4" spans="1:2">
      <c r="A4" s="4" t="s">
        <v>546</v>
      </c>
      <c r="B4" s="4" t="s">
        <v>547</v>
      </c>
    </row>
    <row r="5" spans="1:2">
      <c r="A5" s="4" t="s">
        <v>548</v>
      </c>
      <c r="B5" s="5" t="n">
        <v>0</v>
      </c>
    </row>
    <row r="6" spans="1:2">
      <c r="A6" s="4" t="s">
        <v>89</v>
      </c>
    </row>
    <row r="7" spans="1:2">
      <c r="A7" s="3" t="s">
        <v>544</v>
      </c>
    </row>
    <row r="8" spans="1:2">
      <c r="A8" s="4" t="s">
        <v>545</v>
      </c>
      <c r="B8"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7</v>
      </c>
    </row>
    <row r="3" spans="1:3">
      <c r="A3" s="3" t="s">
        <v>126</v>
      </c>
    </row>
    <row r="4" spans="1:3">
      <c r="A4" s="4" t="s">
        <v>77</v>
      </c>
      <c r="B4" s="6" t="n">
        <v>-42956</v>
      </c>
      <c r="C4" s="6" t="n">
        <v>-35420</v>
      </c>
    </row>
    <row r="5" spans="1:3">
      <c r="A5" s="3" t="s">
        <v>127</v>
      </c>
    </row>
    <row r="6" spans="1:3">
      <c r="A6" s="4" t="s">
        <v>128</v>
      </c>
      <c r="B6" s="5" t="n">
        <v>833</v>
      </c>
      <c r="C6" s="5" t="n">
        <v>692</v>
      </c>
    </row>
    <row r="7" spans="1:3">
      <c r="A7" s="4" t="s">
        <v>129</v>
      </c>
      <c r="B7" s="5" t="n">
        <v>580</v>
      </c>
    </row>
    <row r="8" spans="1:3">
      <c r="A8" s="4" t="s">
        <v>130</v>
      </c>
      <c r="B8" s="5" t="n">
        <v>-8</v>
      </c>
      <c r="C8" s="5" t="n">
        <v>196</v>
      </c>
    </row>
    <row r="9" spans="1:3">
      <c r="A9" s="4" t="s">
        <v>98</v>
      </c>
      <c r="B9" s="5" t="n">
        <v>3783</v>
      </c>
      <c r="C9" s="5" t="n">
        <v>3072</v>
      </c>
    </row>
    <row r="10" spans="1:3">
      <c r="A10" s="4" t="s">
        <v>131</v>
      </c>
      <c r="B10" s="5" t="n">
        <v>35</v>
      </c>
      <c r="C10" s="5" t="n">
        <v>10</v>
      </c>
    </row>
    <row r="11" spans="1:3">
      <c r="A11" s="3" t="s">
        <v>132</v>
      </c>
    </row>
    <row r="12" spans="1:3">
      <c r="A12" s="4" t="s">
        <v>36</v>
      </c>
      <c r="B12" s="5" t="n">
        <v>118</v>
      </c>
      <c r="C12" s="5" t="n">
        <v>22</v>
      </c>
    </row>
    <row r="13" spans="1:3">
      <c r="A13" s="4" t="s">
        <v>40</v>
      </c>
      <c r="B13" s="5" t="n">
        <v>-36</v>
      </c>
      <c r="C13" s="5" t="n">
        <v>125</v>
      </c>
    </row>
    <row r="14" spans="1:3">
      <c r="A14" s="4" t="s">
        <v>43</v>
      </c>
      <c r="B14" s="5" t="n">
        <v>-1262</v>
      </c>
      <c r="C14" s="5" t="n">
        <v>-1132</v>
      </c>
    </row>
    <row r="15" spans="1:3">
      <c r="A15" s="4" t="s">
        <v>133</v>
      </c>
      <c r="B15" s="5" t="n">
        <v>-1809</v>
      </c>
      <c r="C15" s="5" t="n">
        <v>2883</v>
      </c>
    </row>
    <row r="16" spans="1:3">
      <c r="A16" s="4" t="s">
        <v>134</v>
      </c>
      <c r="B16" s="5" t="n">
        <v>-514</v>
      </c>
    </row>
    <row r="17" spans="1:3">
      <c r="A17" s="4" t="s">
        <v>135</v>
      </c>
      <c r="B17" s="5" t="n">
        <v>-41236</v>
      </c>
      <c r="C17" s="5" t="n">
        <v>-29552</v>
      </c>
    </row>
    <row r="18" spans="1:3">
      <c r="A18" s="3" t="s">
        <v>136</v>
      </c>
    </row>
    <row r="19" spans="1:3">
      <c r="A19" s="4" t="s">
        <v>137</v>
      </c>
      <c r="B19" s="5" t="n">
        <v>0</v>
      </c>
      <c r="C19" s="5" t="n">
        <v>-11990</v>
      </c>
    </row>
    <row r="20" spans="1:3">
      <c r="A20" s="4" t="s">
        <v>138</v>
      </c>
      <c r="B20" s="5" t="n">
        <v>35981</v>
      </c>
      <c r="C20" s="5" t="n">
        <v>25450</v>
      </c>
    </row>
    <row r="21" spans="1:3">
      <c r="A21" s="4" t="s">
        <v>139</v>
      </c>
      <c r="B21" s="5" t="n">
        <v>-1205</v>
      </c>
      <c r="C21" s="5" t="n">
        <v>-2275</v>
      </c>
    </row>
    <row r="22" spans="1:3">
      <c r="A22" s="4" t="s">
        <v>140</v>
      </c>
      <c r="B22" s="5" t="n">
        <v>34776</v>
      </c>
      <c r="C22" s="5" t="n">
        <v>11185</v>
      </c>
    </row>
    <row r="23" spans="1:3">
      <c r="A23" s="3" t="s">
        <v>141</v>
      </c>
    </row>
    <row r="24" spans="1:3">
      <c r="A24" s="4" t="s">
        <v>142</v>
      </c>
      <c r="B24" s="5" t="n">
        <v>0</v>
      </c>
      <c r="C24" s="5" t="n">
        <v>93000</v>
      </c>
    </row>
    <row r="25" spans="1:3">
      <c r="A25" s="4" t="s">
        <v>143</v>
      </c>
      <c r="B25" s="5" t="n">
        <v>0</v>
      </c>
      <c r="C25" s="5" t="n">
        <v>-2307</v>
      </c>
    </row>
    <row r="26" spans="1:3">
      <c r="A26" s="4" t="s">
        <v>144</v>
      </c>
      <c r="B26" s="5" t="n">
        <v>45</v>
      </c>
      <c r="C26" s="5" t="n">
        <v>228</v>
      </c>
    </row>
    <row r="27" spans="1:3">
      <c r="A27" s="4" t="s">
        <v>145</v>
      </c>
      <c r="B27" s="5" t="n">
        <v>45</v>
      </c>
      <c r="C27" s="5" t="n">
        <v>90921</v>
      </c>
    </row>
    <row r="28" spans="1:3">
      <c r="A28" s="4" t="s">
        <v>146</v>
      </c>
      <c r="B28" s="5" t="n">
        <v>-6415</v>
      </c>
      <c r="C28" s="5" t="n">
        <v>72554</v>
      </c>
    </row>
    <row r="29" spans="1:3">
      <c r="A29" s="4" t="s">
        <v>147</v>
      </c>
      <c r="B29" s="5" t="n">
        <v>53156</v>
      </c>
      <c r="C29" s="5" t="n">
        <v>58857</v>
      </c>
    </row>
    <row r="30" spans="1:3">
      <c r="A30" s="4" t="s">
        <v>148</v>
      </c>
      <c r="B30" s="5" t="n">
        <v>46741</v>
      </c>
      <c r="C30" s="5" t="n">
        <v>131411</v>
      </c>
    </row>
    <row r="31" spans="1:3">
      <c r="A31" s="3" t="s">
        <v>149</v>
      </c>
    </row>
    <row r="32" spans="1:3">
      <c r="A32" s="4" t="s">
        <v>78</v>
      </c>
      <c r="B32" s="5" t="n">
        <v>0</v>
      </c>
      <c r="C32" s="5" t="n">
        <v>6371</v>
      </c>
    </row>
    <row r="33" spans="1:3">
      <c r="A33" s="4" t="s">
        <v>150</v>
      </c>
      <c r="B33" s="5" t="n">
        <v>0</v>
      </c>
      <c r="C33" s="5" t="n">
        <v>72</v>
      </c>
    </row>
    <row r="34" spans="1:3">
      <c r="A34" s="4" t="s">
        <v>151</v>
      </c>
      <c r="B34" s="5" t="n">
        <v>0</v>
      </c>
      <c r="C34" s="5" t="n">
        <v>1003</v>
      </c>
    </row>
    <row r="35" spans="1:3">
      <c r="A35" s="4" t="s">
        <v>152</v>
      </c>
      <c r="B35" s="6" t="n">
        <v>0</v>
      </c>
      <c r="C35" s="6" t="n">
        <v>181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v>
      </c>
      <c r="B1" s="2" t="s">
        <v>2</v>
      </c>
      <c r="C1" s="2" t="s">
        <v>67</v>
      </c>
    </row>
    <row r="2" spans="1:3">
      <c r="A2" s="3" t="s">
        <v>154</v>
      </c>
    </row>
    <row r="3" spans="1:3">
      <c r="A3" s="4" t="s">
        <v>34</v>
      </c>
      <c r="B3" s="6" t="n">
        <v>46285</v>
      </c>
      <c r="C3" s="6" t="n">
        <v>130804</v>
      </c>
    </row>
    <row r="4" spans="1:3">
      <c r="A4" s="4" t="s">
        <v>155</v>
      </c>
      <c r="B4" s="5" t="n">
        <v>456</v>
      </c>
      <c r="C4" s="5" t="n">
        <v>607</v>
      </c>
    </row>
    <row r="5" spans="1:3">
      <c r="A5" s="4" t="s">
        <v>156</v>
      </c>
      <c r="B5" s="6" t="n">
        <v>46741</v>
      </c>
      <c r="C5" s="6" t="n">
        <v>131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16:02Z</dcterms:created>
  <dcterms:modified xmlns:dcterms="http://purl.org/dc/terms/" xmlns:xsi="http://www.w3.org/2001/XMLSchema-instance" xsi:type="dcterms:W3CDTF">2019-08-06T09:16:02Z</dcterms:modified>
</cp:coreProperties>
</file>